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SEGMENTS AND GEOGRAPHIC INFORMA" sheetId="15" state="visible" r:id="rId15"/>
    <sheet xmlns:r="http://schemas.openxmlformats.org/officeDocument/2006/relationships" name="RELATED PARTY TRANSACTIONS" sheetId="16" state="visible" r:id="rId16"/>
    <sheet xmlns:r="http://schemas.openxmlformats.org/officeDocument/2006/relationships" name="CONDENSED CONSOLIDATED FINANCIA" sheetId="17" state="visible" r:id="rId17"/>
    <sheet xmlns:r="http://schemas.openxmlformats.org/officeDocument/2006/relationships" name="BASIS OF PRESENTATION (Policies" sheetId="18" state="visible" r:id="rId18"/>
    <sheet xmlns:r="http://schemas.openxmlformats.org/officeDocument/2006/relationships" name="FAIR VALUE MEASUREMENTS (Tables" sheetId="19" state="visible" r:id="rId19"/>
    <sheet xmlns:r="http://schemas.openxmlformats.org/officeDocument/2006/relationships" name="REVENUE RECOGNITION (Tables)"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ACCUMULATED OTHER COMPREHENSI_2" sheetId="23" state="visible" r:id="rId23"/>
    <sheet xmlns:r="http://schemas.openxmlformats.org/officeDocument/2006/relationships" name="EARNINGS (LOSS) PER SHARE (Tabl" sheetId="24" state="visible" r:id="rId24"/>
    <sheet xmlns:r="http://schemas.openxmlformats.org/officeDocument/2006/relationships" name="SEGMENTS AND GEOGRAPHIC INFOR_2" sheetId="25" state="visible" r:id="rId25"/>
    <sheet xmlns:r="http://schemas.openxmlformats.org/officeDocument/2006/relationships" name="CONDENSED CONSOLIDATED FINANC_2" sheetId="26" state="visible" r:id="rId26"/>
    <sheet xmlns:r="http://schemas.openxmlformats.org/officeDocument/2006/relationships" name="BASIS OF PRESENTATION (Fiscal Y" sheetId="27" state="visible" r:id="rId27"/>
    <sheet xmlns:r="http://schemas.openxmlformats.org/officeDocument/2006/relationships" name="BASIS OF PRESENTATION (COVID-19" sheetId="28" state="visible" r:id="rId28"/>
    <sheet xmlns:r="http://schemas.openxmlformats.org/officeDocument/2006/relationships" name="BASIS OF PRESENTATION (Share Re" sheetId="29" state="visible" r:id="rId29"/>
    <sheet xmlns:r="http://schemas.openxmlformats.org/officeDocument/2006/relationships" name="BASIS OF PRESENTATION (Darice L" sheetId="30" state="visible" r:id="rId30"/>
    <sheet xmlns:r="http://schemas.openxmlformats.org/officeDocument/2006/relationships" name="FAIR VALUE MEASUREMENTS (Narrat" sheetId="31" state="visible" r:id="rId31"/>
    <sheet xmlns:r="http://schemas.openxmlformats.org/officeDocument/2006/relationships" name="FAIR VALUE MEASUREMENTS (Schedu" sheetId="32" state="visible" r:id="rId32"/>
    <sheet xmlns:r="http://schemas.openxmlformats.org/officeDocument/2006/relationships" name="REVENUE RECOGNITION (Narrative)" sheetId="33" state="visible" r:id="rId33"/>
    <sheet xmlns:r="http://schemas.openxmlformats.org/officeDocument/2006/relationships" name="REVENUE RECOGNITION, (Schedule " sheetId="34" state="visible" r:id="rId34"/>
    <sheet xmlns:r="http://schemas.openxmlformats.org/officeDocument/2006/relationships" name="LEASES (Narrative) (Details)" sheetId="35" state="visible" r:id="rId35"/>
    <sheet xmlns:r="http://schemas.openxmlformats.org/officeDocument/2006/relationships" name="LEASES (Components of Lease Cos" sheetId="36" state="visible" r:id="rId36"/>
    <sheet xmlns:r="http://schemas.openxmlformats.org/officeDocument/2006/relationships" name="LEASES (Operating leases, suppl" sheetId="37" state="visible" r:id="rId37"/>
    <sheet xmlns:r="http://schemas.openxmlformats.org/officeDocument/2006/relationships" name="LEASES (Maturities of lease lia" sheetId="38" state="visible" r:id="rId38"/>
    <sheet xmlns:r="http://schemas.openxmlformats.org/officeDocument/2006/relationships" name="DEBT (Schedule of outstanding d" sheetId="39" state="visible" r:id="rId39"/>
    <sheet xmlns:r="http://schemas.openxmlformats.org/officeDocument/2006/relationships" name="DEBT (Revolving Credit Facility" sheetId="40" state="visible" r:id="rId40"/>
    <sheet xmlns:r="http://schemas.openxmlformats.org/officeDocument/2006/relationships" name="DEBT (Interest Rate Swaps_Inter" sheetId="41" state="visible" r:id="rId41"/>
    <sheet xmlns:r="http://schemas.openxmlformats.org/officeDocument/2006/relationships" name="ACCUMULATED OTHER COMPREHENSI_3" sheetId="42" state="visible" r:id="rId42"/>
    <sheet xmlns:r="http://schemas.openxmlformats.org/officeDocument/2006/relationships" name="INCOME TAXES (Narrative) (Detai" sheetId="43" state="visible" r:id="rId43"/>
    <sheet xmlns:r="http://schemas.openxmlformats.org/officeDocument/2006/relationships" name="EARNINGS (LOSS) PER SHARE (Narr" sheetId="44" state="visible" r:id="rId44"/>
    <sheet xmlns:r="http://schemas.openxmlformats.org/officeDocument/2006/relationships" name="EARNINGS (LOSS) PER SHARE (Deta" sheetId="45" state="visible" r:id="rId45"/>
    <sheet xmlns:r="http://schemas.openxmlformats.org/officeDocument/2006/relationships" name="SEGMENTS AND GEOGRAPHIC INFOR_3" sheetId="46" state="visible" r:id="rId46"/>
    <sheet xmlns:r="http://schemas.openxmlformats.org/officeDocument/2006/relationships" name="SEGMENTS AND GEOGRAPHIC INFOR_4" sheetId="47" state="visible" r:id="rId47"/>
    <sheet xmlns:r="http://schemas.openxmlformats.org/officeDocument/2006/relationships" name="RELATED PARTY TRANSACTIONS (Nar" sheetId="48" state="visible" r:id="rId48"/>
    <sheet xmlns:r="http://schemas.openxmlformats.org/officeDocument/2006/relationships" name="CONDENSED CONSOLIDATED FINANC_3" sheetId="49" state="visible" r:id="rId49"/>
    <sheet xmlns:r="http://schemas.openxmlformats.org/officeDocument/2006/relationships" name="CONDENSED CONSOLIDATED FINANC_4" sheetId="50" state="visible" r:id="rId50"/>
    <sheet xmlns:r="http://schemas.openxmlformats.org/officeDocument/2006/relationships" name="CONDENSED CONSOLIDATED FINANC_5"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Aug. 01, 2020</t>
        </is>
      </c>
      <c r="C2" s="2" t="inlineStr">
        <is>
          <t>Aug. 25, 2020</t>
        </is>
      </c>
    </row>
    <row r="3">
      <c r="A3" s="3" t="inlineStr">
        <is>
          <t>Document and Entity Information</t>
        </is>
      </c>
    </row>
    <row r="4">
      <c r="A4" s="4" t="inlineStr">
        <is>
          <t>Entity Registrant Name</t>
        </is>
      </c>
      <c r="B4" s="4" t="inlineStr">
        <is>
          <t>MICHAELS COMPANIES, INC.</t>
        </is>
      </c>
    </row>
    <row r="5">
      <c r="A5" s="4" t="inlineStr">
        <is>
          <t>Entity Central Index Key</t>
        </is>
      </c>
      <c r="B5" s="4" t="inlineStr">
        <is>
          <t>0001593936</t>
        </is>
      </c>
    </row>
    <row r="6">
      <c r="A6" s="4" t="inlineStr">
        <is>
          <t>Document Type</t>
        </is>
      </c>
      <c r="B6" s="4" t="inlineStr">
        <is>
          <t>10-Q</t>
        </is>
      </c>
    </row>
    <row r="7">
      <c r="A7" s="4" t="inlineStr">
        <is>
          <t>Document Period End Date</t>
        </is>
      </c>
      <c r="B7" s="4" t="inlineStr">
        <is>
          <t>Aug. 1,
		2020</t>
        </is>
      </c>
    </row>
    <row r="8">
      <c r="A8" s="4" t="inlineStr">
        <is>
          <t>Document Quarterly Report</t>
        </is>
      </c>
      <c r="B8" s="4" t="inlineStr">
        <is>
          <t>true</t>
        </is>
      </c>
    </row>
    <row r="9">
      <c r="A9" s="4" t="inlineStr">
        <is>
          <t>Document Transition Report</t>
        </is>
      </c>
      <c r="B9" s="4" t="inlineStr">
        <is>
          <t>false</t>
        </is>
      </c>
    </row>
    <row r="10">
      <c r="A10" s="4" t="inlineStr">
        <is>
          <t>Entity File Number</t>
        </is>
      </c>
      <c r="B10" s="4" t="inlineStr">
        <is>
          <t>001-36501</t>
        </is>
      </c>
    </row>
    <row r="11">
      <c r="A11" s="4" t="inlineStr">
        <is>
          <t>Entity Tax Identification Number</t>
        </is>
      </c>
      <c r="B11" s="4" t="inlineStr">
        <is>
          <t>37-1737959</t>
        </is>
      </c>
    </row>
    <row r="12">
      <c r="A12" s="4" t="inlineStr">
        <is>
          <t>Entity Address, Address Line One</t>
        </is>
      </c>
      <c r="B12" s="4" t="inlineStr">
        <is>
          <t>8000 Bent Branch Drive</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63</t>
        </is>
      </c>
    </row>
    <row r="16">
      <c r="A16" s="4" t="inlineStr">
        <is>
          <t>Entity Incorporation, State or Country Code</t>
        </is>
      </c>
      <c r="B16" s="4" t="inlineStr">
        <is>
          <t>DE</t>
        </is>
      </c>
    </row>
    <row r="17">
      <c r="A17" s="4" t="inlineStr">
        <is>
          <t>City Area Code</t>
        </is>
      </c>
      <c r="B17" s="4" t="inlineStr">
        <is>
          <t>972</t>
        </is>
      </c>
    </row>
    <row r="18">
      <c r="A18" s="4" t="inlineStr">
        <is>
          <t>Local Phone Number</t>
        </is>
      </c>
      <c r="B18" s="4" t="inlineStr">
        <is>
          <t>409-1300</t>
        </is>
      </c>
    </row>
    <row r="19">
      <c r="A19" s="4" t="inlineStr">
        <is>
          <t>Amendment Flag</t>
        </is>
      </c>
      <c r="B19" s="4" t="inlineStr">
        <is>
          <t>false</t>
        </is>
      </c>
    </row>
    <row r="20">
      <c r="A20" s="4" t="inlineStr">
        <is>
          <t>Current Fiscal Year End Date</t>
        </is>
      </c>
      <c r="B20" s="4" t="inlineStr">
        <is>
          <t>--01-30</t>
        </is>
      </c>
    </row>
    <row r="21">
      <c r="A21" s="4" t="inlineStr">
        <is>
          <t>Document Fiscal Year Focus</t>
        </is>
      </c>
      <c r="B21" s="4" t="inlineStr">
        <is>
          <t>2020</t>
        </is>
      </c>
    </row>
    <row r="22">
      <c r="A22" s="4" t="inlineStr">
        <is>
          <t>Document Fiscal Period Focus</t>
        </is>
      </c>
      <c r="B22" s="4" t="inlineStr">
        <is>
          <t>Q2</t>
        </is>
      </c>
    </row>
    <row r="23">
      <c r="A23" s="4" t="inlineStr">
        <is>
          <t>Title of 12(b) Security</t>
        </is>
      </c>
      <c r="B23" s="4" t="inlineStr">
        <is>
          <t>Common Stock</t>
        </is>
      </c>
    </row>
    <row r="24">
      <c r="A24" s="4" t="inlineStr">
        <is>
          <t>Trading Symbol</t>
        </is>
      </c>
      <c r="B24" s="4" t="inlineStr">
        <is>
          <t>MIK</t>
        </is>
      </c>
    </row>
    <row r="25">
      <c r="A25" s="4" t="inlineStr">
        <is>
          <t>Security Exchange Name</t>
        </is>
      </c>
      <c r="B25" s="4" t="inlineStr">
        <is>
          <t>NASDAQ</t>
        </is>
      </c>
    </row>
    <row r="26">
      <c r="A26" s="4" t="inlineStr">
        <is>
          <t>Entity Interactive Data Current</t>
        </is>
      </c>
      <c r="B26" s="4" t="inlineStr">
        <is>
          <t>Yes</t>
        </is>
      </c>
    </row>
    <row r="27">
      <c r="A27" s="4" t="inlineStr">
        <is>
          <t>Entity Current Reporting Status</t>
        </is>
      </c>
      <c r="B27" s="4" t="inlineStr">
        <is>
          <t>Yes</t>
        </is>
      </c>
    </row>
    <row r="28">
      <c r="A28" s="4" t="inlineStr">
        <is>
          <t>Entity Filer Category</t>
        </is>
      </c>
      <c r="B28" s="4" t="inlineStr">
        <is>
          <t>Large Accelerated Filer</t>
        </is>
      </c>
    </row>
    <row r="29">
      <c r="A29" s="4" t="inlineStr">
        <is>
          <t>Entity Shell Company</t>
        </is>
      </c>
      <c r="B29" s="4" t="inlineStr">
        <is>
          <t>false</t>
        </is>
      </c>
    </row>
    <row r="30">
      <c r="A30" s="4" t="inlineStr">
        <is>
          <t>Entity Small Business</t>
        </is>
      </c>
      <c r="B30" s="4" t="inlineStr">
        <is>
          <t>false</t>
        </is>
      </c>
    </row>
    <row r="31">
      <c r="A31" s="4" t="inlineStr">
        <is>
          <t>Entity Emerging Growth Company</t>
        </is>
      </c>
      <c r="B31" s="4" t="inlineStr">
        <is>
          <t>false</t>
        </is>
      </c>
    </row>
    <row r="32">
      <c r="A32" s="4" t="inlineStr">
        <is>
          <t>Entity Common Stock, Shares Outstanding</t>
        </is>
      </c>
      <c r="C32" s="5" t="n">
        <v>1474375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ug. 01, 2020</t>
        </is>
      </c>
    </row>
    <row r="3">
      <c r="A3" s="3" t="inlineStr">
        <is>
          <t>LEASES</t>
        </is>
      </c>
    </row>
    <row r="4">
      <c r="A4" s="4" t="inlineStr">
        <is>
          <t>LEASES</t>
        </is>
      </c>
      <c r="B4" s="4" t="inlineStr">
        <is>
          <t>4. LEASES ​ We lease our retail store locations, distribution centers, office facilities and certain equipment under non-cancelable operating leases. Substantially all store leases have initial lease terms of approximately 10 years, the majority of which provide for one or more five-year renewal options. The exercise of lease renewal options is at the Company’s sole discretion. We include the lease renewal option periods Our operating lease assets represent our right to use an underlying asset for the lease term and our operating lease liabilities represent our obligation to make lease payments arising from the lease. Operating lease assets and liabilities are recognized at the commencement date based on the present value of lease payments over the lease term. The commencement date is the earlier of the date when we become legally obligated for the rent payments or the date when we take possession of the building for construction purposes. In addition, operating lease assets are net of lease incentives received. As our leases do not contain an implicit rate of return, we use our estimated incremental borrowing rate based on the information available at the lease commencement date in determining the present value of lease payments. For operating leases that commenced prior to the adoption date of the new lease accounting standard, we used the incremental borrowing rate as of the adoption date. Lease expense for lease payments is recognized on a straight-line basis over the lease term. In fiscal 2020, we began negotiating certain rent concessions with our landlords, which consists primarily of rent abatements, to mitigate the economic effects of the COVID-19 pandemic. As of August 1, 2020, we received approximately $12 million in rent abatements that are included in our straight-line rent calculation. We have lease agreements with lease and non-lease components, which are generally accounted for as a single lease component. Our short-term non-real estate leases, which have a non-cancelable lease term of less than one year, are not included in the operating lease assets or liabilities. Short-term lease expense is recognized on a straight-line basis over the lease term. ​ The components of lease costs are as follows (in thousands): ​ ​ ​ ​ ​ ​ ​ ​ ​ ​ ​ ​ ​ ​ ​ ​ 13 Weeks Ended ​ 26 Weeks Ended ​ ​ August 1, ​ August 3, ​ August 1, ​ August 3, ​ ​ 2020 ​ 2019 ​ 2020 ​ 2019 Operating lease cost (1) $ 107,197 ​ $ 104,600 ​ $ 213,628 ​ $ 210,065 Variable lease cost (2) ​ 38,127 ​ 36,077 ​ 77,571 ​ 72,517 Total lease cost ​ $ 145,324 ​ $ 140,677 ​ $ 291,199 ​ $ 282,582 (1) Includes an immaterial amount related to short-term non-real estate leases. (2) Includes taxes, insurance and common areas maintenance costs for our leased facilities which are paid based on actual cost incurred by the lessor. Also includes contingent rent which is immaterial in the periods presented. ​ Additional information related to our operating leases is as follows (in thousands, except weighted-average data): ​ ​ ​ ​ ​ ​ ​ ​ ​ ​ 26 Weeks Ended ​ ​ August 1, ​ August 3, ​ ​ 2020 ​ 2019 Operating cash outflows included in the measurement of lease liabilities ​ $ 174,760 ​ $ 214,439 Operating lease assets obtained in exchange for new operating lease liabilities ​ $ 115,060 ​ $ 133,137 Weighted-average remaining lease term ​ ​ 5.9 years ​ ​ 6.2 years Weighted-average discount rate ​ ​ 6.7% ​ ​ 5.6% ​ Maturities of our lease liabilities are as follows as of August 1, 2020 (in thousands): ​ ​ ​ ​ ​ Fiscal Year ​ ​ 2020 ​ $ 214,922 2021 ​ 412,898 2022 ​ 357,340 2023 ​ 294,707 2024 ​ 231,024 Thereafter ​ 501,488 Total lease payments ​ $ 2,012,379 Less: Interest ​ ​ (365,536) Present value of lease liabilities ​ $ 1,646,843 ​ Lease payments exclude $57.4 million related to 17 leases that have been signed as of August 1, 2020 but have not yet commen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Aug. 01, 2020</t>
        </is>
      </c>
    </row>
    <row r="3">
      <c r="A3" s="3" t="inlineStr">
        <is>
          <t>DEBT</t>
        </is>
      </c>
    </row>
    <row r="4">
      <c r="A4" s="4" t="inlineStr">
        <is>
          <t>DEBT</t>
        </is>
      </c>
      <c r="B4" s="4" t="inlineStr">
        <is>
          <t>5. DEBT ​ Long-term debt consists of the following (in thousands): ​ ​ ​ ​ ​ ​ ​ ​ ​ ​ ​ ​ ​ ​ ​ August 1, ​ February 1, ​ August 3, ​ Interest Rate ​ 2020 ​ 2020 ​ 2019 Term loan credit facility Variable ​ $ 2,170,100 ​ $ 2,182,550 ​ $ 2,195,000 Senior notes 8.00 % 500,000 ​ 500,000 ​ 500,000 Total debt ​ ​ 2,670,100 ​ 2,682,550 ​ 2,695,000 Less unamortized discount and debt costs ​ ​ ​ (11,557) ​ ​ (13,190) ​ ​ (14,709) Total debt, net ​ ​ ​ 2,658,543 ​ ​ 2,669,360 ​ ​ 2,680,291 Less current portion ​ ​ (24,900) ​ (24,900) ​ (24,900) Long-term debt ​ ​ $ 2,633,643 ​ $ 2,644,460 ​ $ 2,655,391 ​ Revolving Credit Facility ​ As of August 1, 2020 and August 3, 2019, the borrowing base under our Amended Revolving Credit Facility was $689.9 million and $789.3 million, respectively, of which Michaels Stores, Inc. (“MSI”) had unused borrowing capacity of $601.7 million and $686.1 million, respectively. As of August 1, 2020 and August 3, 2019, outstanding standby letters of credit, which reduce our borrowing base, totaled $88.2 million and $103.2 million, respectively. As a result of the COVID-19 pandemic, we borrowed $600.0 million under our Amended Revolving Credit Facility in the first quarter of fiscal 2020 to improve our cash position and preserve financial flexibility. In the second quarter of fiscal 2020, all amounts outstanding under the credit facility were repaid with available cash on hand. ​ Interest Rate Swaps ​ In April 2018, we executed two interest rate swaps with an aggregate notional value of $1 billion associated with our outstanding Amended and Restated Term Loan Credit Facility. The interest rate swaps have a maturity date of April 30, 2021 and were executed for risk management and are not held for trading purposes. The objective of the interest rate swaps is to hedge the variability of cash flows resulting from fluctuations in the one-month LIBOR. The swaps replaced the one-month LIBOR with a fixed interest rate of 2.7765% and payments are settled monthly. The swaps qualify as cash flow hedges and changes in the fair values are recorded in accumulated other comprehensive income in the consolidated balance sheet. The changes in fair value are reclassified from accumulated other comprehensive income to interest expense in the same period that the hedged items affect earnings. Amounts reclassified from accumulated other comprehensive income to interest expense during the second quarters of fiscal 2020 and fiscal 2019 were $4.5 million and $0.9 million, respectively. Amounts reclassified from accumulated other comprehensive income to interest expense during the six months ended August 1, 2020 and August 3, 2019 were $8.0 million and $1.6 million, respectively. ​ Interest Rate Caps ​ In April 2020, we executed two interest rate cap agreements with an aggregate notional value of $2 billion associated with our outstanding Amended and Restated Term Loan Credit Facility. The interest rate caps have an effective date of September 30, 2020 and April 30, 2021, respectively. The interest rate caps have a maturity date of April 30, 2025 and were executed for risk management and are not held for trading purposes. The interest rate caps will effectively cap our LIBOR exposure on a portion of our Amended and Restated Term Loan Credit Facility at 1%. The interest rate caps qualify as cash flow hedges and changes in the fair values are recorded in accumulated other comprehensive income in the consolidated balance sheet. The changes in fair value are reclassified from accumulated other comprehensive income to interest expense in the same period that the hedged items affect earnings. There were no amounts reclassified from accumulated comprehensive income to interest expense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Aug. 01, 2020</t>
        </is>
      </c>
    </row>
    <row r="3">
      <c r="A3" s="3" t="inlineStr">
        <is>
          <t>ACCUMULATED OTHER COMPREHENSIVE LOSS</t>
        </is>
      </c>
    </row>
    <row r="4">
      <c r="A4" s="4" t="inlineStr">
        <is>
          <t>ACCUMULATED OTHER COMPREHENSIVE LOSS</t>
        </is>
      </c>
      <c r="B4" s="4" t="inlineStr">
        <is>
          <t>​ 6. ACCUMULATED OTHER COMPREHENSIVE LOSS ​ The following table includes detail regarding changes in the composition of accumulated other comprehensive loss (in thousands): ​ ​ ​ ​ ​ ​ ​ ​ ​ ​ ​ ​ ​ ​ ​ ​ 13 Weeks Ended ​ 26 Weeks Ended ​ ​ August 1, ​ August 3, ​ August 1, ​ August 3, ​ ​ 2020 2019 2020 2019 Beginning of period $ (37,167) ​ $ (19,384) $ (22,831) ​ $ (14,558) Foreign currency translation ​ 7,540 ​ 2,259 ​ (1,804) ​ (549) Cash flow hedges ​ ​ 1,420 ​ ​ (7,021) ​ ​ (3,572) ​ ​ (9,039) End of period ​ $ (28,207) ​ $ (24,146) ​ $ (28,207) ​ $ (24,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Aug. 01, 2020</t>
        </is>
      </c>
    </row>
    <row r="3">
      <c r="A3" s="3" t="inlineStr">
        <is>
          <t>INCOME TAXES</t>
        </is>
      </c>
    </row>
    <row r="4">
      <c r="A4" s="4" t="inlineStr">
        <is>
          <t>INCOME TAXES</t>
        </is>
      </c>
      <c r="B4" s="4" t="inlineStr">
        <is>
          <t>7. INCOME TAXES ​ Income tax expense increased $17.2 million for the second quarter of fiscal 2020 to $22.9 million compared to the same period in the prior year. The increase was due primarily to the cumulative impact of a change in estimated net operating losses and the related carryback provisions associated with the Coronavirus Aid, Relief, and Economic Security Act in the second quarter of fiscal 2020 and a tax benefit associated with a state income tax settlement in the second quarter of fiscal 2019. Income taxes decreased $29.7 million for the first six months of fiscal 2020 to a $9.4 million benefit compared to the first six months of fiscal 2019. The decrease was primarily due to operating losses incurred during the first half of fiscal 2020, partially offset by the tax benefit associated with a state income tax settlement in fiscal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Aug. 01, 2020</t>
        </is>
      </c>
    </row>
    <row r="3">
      <c r="A3" s="3" t="inlineStr">
        <is>
          <t>EARNINGS (LOSS) PER SHARE</t>
        </is>
      </c>
    </row>
    <row r="4">
      <c r="A4" s="4" t="inlineStr">
        <is>
          <t>EARNINGS PER SHARE</t>
        </is>
      </c>
      <c r="B4" s="4" t="inlineStr">
        <is>
          <t>8. EARNINGS (LOSS) PER SHARE ​ The Company’s unvested restricted stock awards contain non-forfeitable rights to dividends and meet the criteria of a participating security as defined by ASC 260, “ Earnings Per Share ​ The following table sets forth the computation of basic and diluted (loss) earnings per common share (in thousands, except per share data): ​ ​ ​ ​ ​ ​ ​ ​ ​ ​ ​ ​ ​ ​ ​ 13 Weeks Ended ​ 26 Weeks Ended ​ ​ August 1, ​ August 3, ​ August 1, ​ August 3, ​ ​ 2020 ​ 2019 ​ 2020 ​ 2019 Basic (loss) earnings per common share: ​ ​ ​ ​ ​ ​ ​ ​ ​ ​ ​ ​ Net (loss) income ​ $ (7,757) ​ $ 24,547 ​ $ (71,262) $ 62,238 Less income related to unvested restricted shares ​ — ​ (29) ​ — ​ (68) (Loss) income available to common shareholders - Basic ​ $ (7,757) ​ $ 24,518 ​ $ (71,262) ​ $ 62,170 ​ ​ ​ ​ ​ ​ ​ ​ ​ ​ ​ ​ ​ Weighted-average common shares outstanding - Basic ​ ​ 147,296 ​ ​ 157,272 ​ ​ 147,080 ​ ​ 157,511 ​ ​ ​ ​ ​ ​ ​ ​ ​ ​ ​ ​ ​ Basic (loss) earnings per common share ​ $ (0.05) ​ $ 0.16 ​ $ (0.48) ​ $ 0.39 ​ ​ ​ ​ ​ ​ ​ ​ ​ ​ ​ ​ ​ Diluted (loss) earnings per common share: ​ ​ ​ ​ ​ ​ ​ ​ ​ ​ Net (loss) income ​ $ (7,757) ​ $ 24,547 ​ $ (71,262) ​ $ 62,238 Less income related to unvested restricted shares ​ — ​ ​ (29) ​ — ​ ​ (68) (Loss) income available to common shareholders - Diluted ​ $ (7,757) ​ $ 24,518 ​ $ (71,262) ​ $ 62,170 ​ ​ ​ ​ ​ ​ ​ ​ ​ ​ ​ ​ ​ Weighted-average common shares outstanding - Basic ​ ​ 147,296 ​ ​ 157,272 ​ ​ 147,080 ​ ​ 157,511 Effect of dilutive stock options and restricted stock units ​ ​ — ​ ​ 1 ​ ​ — ​ ​ 24 Weighted-average common shares outstanding - Diluted ​ ​ 147,296 ​ ​ 157,273 ​ ​ 147,080 ​ ​ 157,535 ​ ​ ​ ​ ​ ​ ​ ​ ​ ​ ​ ​ ​ Diluted (loss) earnings per common share ​ $ (0.05) ​ $ 0.16 ​ $ (0.48) ​ $ 0.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6 Months Ended</t>
        </is>
      </c>
    </row>
    <row r="2">
      <c r="B2" s="2" t="inlineStr">
        <is>
          <t>Aug. 01, 2020</t>
        </is>
      </c>
    </row>
    <row r="3">
      <c r="A3" s="3" t="inlineStr">
        <is>
          <t>SEGMENTS AND GEOGRAPHIC INFORMATION</t>
        </is>
      </c>
    </row>
    <row r="4">
      <c r="A4" s="4" t="inlineStr">
        <is>
          <t>SEGMENTS AND GEOGRAPHIC INFORMATION</t>
        </is>
      </c>
      <c r="B4" s="4" t="inlineStr">
        <is>
          <t>9. SEGMENTS AND GEOGRAPHIC INFORMATION ​ We consider Michaels-U.S., Michaels-Canada, and Darice to be our operating segments for purposes of determining reportable segments based on the criteria of ASC 280, Segment Reporting ​ Our net sales by country are as follows (in thousands): ​ ​ ​ ​ ​ ​ ​ ​ ​ ​ ​ ​ ​ ​ ​ ​ 13 Weeks Ended ​ 26 Weeks Ended ​ ​ August 1, ​ August 3, ​ August 1, ​ August 3, ​ ​ 2020 ​ 2019 ​ 2020 ​ 2019 United States ​ $ 1,037,294 ​ $ 939,036 ​ $ 1,762,233 ​ $ 1,933,136 Canada ​ 110,876 ​ 94,653 ​ 185,825 ​ 194,272 Total ​ $ 1,148,170 ​ $ 1,033,689 ​ $ 1,948,058 ​ $ 2,127,4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Aug. 01, 2020</t>
        </is>
      </c>
    </row>
    <row r="3">
      <c r="A3" s="3" t="inlineStr">
        <is>
          <t>RELATED PARTY TRANSACTIONS</t>
        </is>
      </c>
    </row>
    <row r="4">
      <c r="A4" s="4" t="inlineStr">
        <is>
          <t>RELATED PARTY TRANSACTIONS</t>
        </is>
      </c>
      <c r="B4" s="4" t="inlineStr">
        <is>
          <t>​ 10. RELATED PARTY TRANSACTIONS ​ Affiliates of, or funds advised by, The Blackstone Group, Inc. owned approximately 14% of our outstanding common stock as of August 1, 2020. Affiliates of The Blackstone Group, Inc. also held $4.9 million of our Amended and Restated Term Loan Credit Facility as of August 1, 2020. ​ The Blackstone Group, Inc. owns a majority equity position in ShopCore Properties, LP, Blackstone Real Estate DDR Retail Holdings III, LLC and Blackstone Real Estate RC Retail Holdings, LLC and has significant influence over Edens Limited Partnership, all of which are vendors we utilize to lease certain properties. Payments associated with these vendors during the second quarters of fiscal 2020 and fiscal 2019 were $2.5 million and $2.3 million, respectively. Payments made during the six months ended August 1, 2020 and August 3, 2019 were $4.5 million and $5.0 million, respectively. These expenses are included in cost of sales and occupancy expense in the consolidated statements of comprehensive income. ​ The Blackstone Group, Inc. has significant influence over JDA Software Group, Inc., a vendor we utilize for transportation and supply chain software. Payments associated with this vendor during the second quarters of fiscal 2020 and fiscal 2019 were $0.4 million and $0.8 million, respectively. Payments made during the six months ended August 1, 2020 and August 3, 2019 were $0.9 million and $1.5 million, respectively. These expenses are included in selling, general and administrative in the consolidated statements of comprehensive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DENSED CONSOLIDATED FINANCIAL INFORMATION</t>
        </is>
      </c>
      <c r="B1" s="2" t="inlineStr">
        <is>
          <t>6 Months Ended</t>
        </is>
      </c>
    </row>
    <row r="2">
      <c r="B2" s="2" t="inlineStr">
        <is>
          <t>Aug. 01, 2020</t>
        </is>
      </c>
    </row>
    <row r="3">
      <c r="A3" s="3" t="inlineStr">
        <is>
          <t>CONDENSED CONSOLIDATED FINANCIAL INFORMATION</t>
        </is>
      </c>
    </row>
    <row r="4">
      <c r="A4" s="4" t="inlineStr">
        <is>
          <t>CONDENSED CONSOLIDATED FINANCIAL INFORMATION</t>
        </is>
      </c>
      <c r="B4" s="4" t="inlineStr">
        <is>
          <t>11. CONDENSED CONSOLIDATED FINANCIAL INFORMATION ​ Our debt covenants restrict MSI, and certain subsidiaries of MSI, from various activities including the incurrence of additional debt, payment of dividends and the repurchase of MSI’s capital stock (subject to certain exceptions), among other things. The following condensed consolidated financial information represents the financial information of MSI and its wholly-owned subsidiaries subject to these restrictions. The information is presented in accordance with the requirements of Rule 12-04 under the SEC’s Regulation S-X. ​ Michaels Stores, Inc. Condensed Consolidated Balance Sheets (in thousands) ​ ​ ​ ​ ​ ​ ​ ​ ​ ​ ​ ​ ​ August 1, ​ February 1, ​ August 3, ASSETS 2020 ​ 2020 ​ 2019 Current assets: ​ ​ ​ ​ ​ ​ ​ ​ ​ Cash and equivalents ​ $ 650,324 ​ $ 409,173 ​ $ 130,194 Merchandise inventories ​ 1,021,691 ​ 1,097,109 ​ 1,256,465 Prepaid expenses and other current assets ​ 91,706 ​ 92,601 ​ 93,549 Total current assets ​ 1,763,721 ​ 1,598,883 ​ 1,480,208 Property and equipment, net ​ 412,263 ​ 430,432 ​ 437,491 Operating lease assets ​ ​ 1,552,626 ​ ​ 1,610,013 ​ ​ 1,611,029 Goodwill ​ 94,290 ​ 94,290 ​ 112,069 Other intangible assets, net ​ ​ 59,839 ​ ​ 66,417 ​ ​ 14,082 Other assets ​ 39,768 ​ 37,146 ​ 51,427 Total assets ​ $ 3,922,507 ​ $ 3,837,181 ​ $ 3,706,306 ​ ​ ​ ​ ​ ​ ​ ​ ​ ​ LIABILITIES AND STOCKHOLDERS’ DEFICIT ​ ​ ​ ​ ​ ​ ​ ​ ​ ​ ​ ​ ​ ​ ​ ​ ​ ​ ​ Current liabilities: ​ ​ ​ ​ ​ ​ ​ ​ ​ Accounts payable ​ $ 627,619 ​ $ 476,298 ​ $ 533,473 Accrued liabilities and other ​ 367,681 ​ 346,657 ​ 321,473 Current portion of operating lease liabilities ​ ​ 329,465 ​ ​ 306,796 ​ ​ 298,993 Current portion of long-term debt ​ 24,900 ​ 24,900 ​ 24,900 Income taxes payable ​ 29,141 ​ 41,236 ​ 11,974 Total current liabilities ​ 1,378,806 ​ 1,195,887 ​ 1,190,813 Long-term debt ​ 2,633,643 ​ 2,644,460 ​ 2,655,391 Long-term operating lease liabilities ​ ​ 1,317,378 ​ ​ 1,357,821 ​ ​ 1,377,039 Other liabilities ​ 157,729 ​ 141,582 ​ 127,800 Total stockholders’ deficit ​ (1,565,049) ​ (1,502,569) ​ (1,644,737) Total liabilities and stockholders’ deficit ​ $ 3,922,507 ​ $ 3,837,181 ​ $ 3,706,306 ​ ​ Michaels Stores, Inc. Condensed Consolidated Statements of Comprehensive Income (Loss) (in thousands) ​ ​ ​ ​ ​ ​ ​ ​ ​ ​ ​ ​ ​ ​ ​ ​ 13 Weeks Ended ​ 26 Weeks Ended ​ ​ August 1, ​ August 3, ​ August 1, ​ August 3, ​ 2020 2019 2020 2019 Net sales ​ $ 1,148,170 ​ $ 1,033,689 ​ $ 1,948,058 ​ $ 2,127,408 Cost of sales and occupancy expense ​ 805,658 ​ ​ 666,703 ​ 1,383,724 ​ 1,342,783 Gross profit ​ 342,512 ​ 366,986 ​ 564,334 ​ 784,625 Selling, general and administrative ​ 288,803 ​ ​ 289,827 ​ 569,908 ​ 610,214 Restructure charges ​ ​ — ​ ​ 3,869 ​ ​ — ​ ​ 6,956 Store pre-opening costs ​ 186 ​ ​ 1,743 ​ 1,345 ​ 2,969 Operating income (loss) ​ 53,523 ​ 71,547 ​ (6,919) ​ 164,486 Interest and other expense, net ​ 38,106 ​ ​ 39,886 ​ 73,307 ​ 80,355 Losses on early extinguishment of debt and refinancing costs ​ — ​ ​ 1,155 ​ ​ — ​ ​ 1,155 Income (loss) before income taxes ​ 15,417 ​ 30,506 ​ (80,226) ​ 82,976 Income taxes ​ 22,985 ​ ​ 5,774 ​ (9,332) ​ 20,398 Net (loss) income ​ $ (7,568) ​ $ 24,732 ​ $ (70,894) ​ $ 62,578 ​ ​ ​ ​ ​ ​ ​ ​ ​ ​ ​ ​ ​ Other comprehensive income (loss), net of tax: ​ ​ ​ ​ ​ ​ ​ ​ ​ ​ ​ ​ Foreign currency and cash flow hedges ​ 8,960 ​ (4,762) ​ (5,376) ​ (9,588) Comprehensive income (loss) ​ $ 1,392 ​ $ 19,970 ​ $ (76,270) ​ $ 52,990 ​ ​ ​ Michaels Stores, Inc. Condensed Consolidated Statements of Cash Flows (in thousands) ​ ​ ​ ​ ​ ​ ​ ​ ​ ​ 26 Weeks Ended ​ ​ August 1, ​ August 3, ​ ​ 2020 ​ 2019 Cash flows from operating activities: ​ ​ ​ ​ ​ ​ Net cash provided by (used in) operating activities ​ $ 299,175 ​ $ (3,839) ​ ​ ​ ​ ​ ​ ​ Cash flows from investing activities: ​ ​ ​ ​ ​ ​ Additions to property and equipment ​ (46,449) ​ (57,533) Proceeds from sale of building ​ ​ 875 ​ ​ — Net cash used in investing activities ​ ​ (45,574) ​ ​ (57,533) ​ ​ ​ ​ ​ ​ ​ Cash flows from financing activities: ​ ​ ​ ​ ​ ​ Net repayments of debt ​ (612,450) ​ (522,450) Net borrowings of debt ​ ​ 600,000 ​ ​ 500,000 Payment of debt refinancing costs ​ ​ — ​ ​ (6,032) Payment of dividend to Michaels Funding, Inc. ​ ​ — ​ ​ (25,060) Net cash used in financing activities ​ (12,450) ​ (53,542) ​ ​ ​ ​ ​ ​ ​ Net change in cash and equivalents ​ 241,151 ​ (114,914) Cash and equivalents at beginning of period ​ 409,173 ​ 245,108 Cash and equivalents at end of period ​ $ 650,324 ​ $ 130,19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Aug. 01, 2020</t>
        </is>
      </c>
    </row>
    <row r="3">
      <c r="A3" s="3" t="inlineStr">
        <is>
          <t>BASIS OF PRESENTATION</t>
        </is>
      </c>
    </row>
    <row r="4">
      <c r="A4" s="4" t="inlineStr">
        <is>
          <t>COVID-19 Pandemic</t>
        </is>
      </c>
      <c r="B4" s="4" t="inlineStr">
        <is>
          <t>COVID-19 Pandemic ​ In March 2020, the World Health Organization declared the current COVID-19 outbreak to be a global pandemic. In response to the pandemic, many state and local jurisdictions ordered non-essential businesses closed and executed extensive stay-at-home orders. These orders resulted in the temporary closure of over 900 of our 1,275 stores which had a material adverse impact on our results of operations during the first quarter of fiscal 2020. During the second quarter of fiscal 2020, we reopened all of our stores and experienced a significant improvement in our business as net sales increased 11.1% compared to the same period in the prior year. Our liquidity position, which includes cash on hand and amounts available under our senior secured asset-based revolving credit facility (“Amended Revolving Credit Facility”), increased from $1.1 billion as of May 2, 2020 to $1.3 billion as of August 1, 2020. In addition, there were no amounts outstanding under our Amended Revolving Credit Facility as of the end of the second quarter of fiscal 2020. However, there remains significant uncertainty surrounding the future impact of the COVID-19 pandemic on our results of operations, and future waves of the pandemic could require us to close stores again if certain restrictions are reinstated by state and local authorities. We intend to continue to manage our liquidity position closely and invest in our omnichannel capabilities to meet the growing customer demand for a seamless omnichannel experience.</t>
        </is>
      </c>
    </row>
    <row r="5">
      <c r="A5" s="4" t="inlineStr">
        <is>
          <t>Share Repurchase Program</t>
        </is>
      </c>
      <c r="B5" s="4" t="inlineStr">
        <is>
          <t xml:space="preserve">Share Repurchase Program ​ In September 2018, the Board of Directors authorized a new share repurchase program for the Company to purchase $500 million of the Company’s common stock on the open market or through accelerated share repurchase transactions.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During the six months ended August 1, 2020, we did not repurchase any shares under our share repurchase program. As of August 1, 2020, we had $293.5 million of availability remaining under our current share repurchase program. </t>
        </is>
      </c>
    </row>
    <row r="6">
      <c r="A6" s="4" t="inlineStr">
        <is>
          <t>Darice Liquidation and Restructure Charges</t>
        </is>
      </c>
      <c r="B6" s="4" t="inlineStr">
        <is>
          <t xml:space="preserve">Darice Liquidation and Restructure Charges ​ In May 2020, the Company adopted a plan to close the Darice wholesale operations (“Darice”). As a result of the closure, we recorded a charge totaling $52.5 million in the second quarter of fiscal 2020, consisting primarily of a $45.5 million charge in gross profit related to the liquidation of inventory and $7.0 million included in selling, general and administrative associated with the write-off of indefinite-lived intangible assets and employee-related expenses. We expect the closure process to be substantially completed by November 30, 2020 and the fiscal 2020 pre-tax cost to be approximately $58 million to $62 million. In the first six months of fiscal 2020 and fiscal 2019, Darice’s net sales totaled $26.4 million and $40.1 million, respectively. Excluding the charges, Darice did not have a material impact on the Company’s operating income in the periods presented. ​ In the fourth quarter of fiscal 2018, we closed all of our Pat Catan’s stores. As a result of the closures, we recorded a charge totaling $7.0 million in the first six months of fiscal 2019, primarily related to employee-related expenses and the impairment of an indefinite-lived intangible asset. </t>
        </is>
      </c>
    </row>
    <row r="7">
      <c r="A7" s="4" t="inlineStr">
        <is>
          <t>Accounting Pronouncements Recently Adopted / Recent Accounting Pronouncement Not Yet Adopted</t>
        </is>
      </c>
      <c r="B7" s="4" t="inlineStr">
        <is>
          <t>Accounting Pronouncements Recently Adopted ​ In June 2016, the Financial Accounting Standards Board (“FASB”) issued Accounting Standards Update (“ASU”) No. 2016-13, “ Financial Instruments - Credit Losses (Topic 326) ​ In December 2019, the FASB issued ASU 2019-12, “ Income Taxes (Topic 740): Simplifying the Accounting for Income Taxes ​ Recent Accounting Pronouncement Not Yet Adopted ​ In March 2020, the FASB issued ASU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Aug. 01, 2020</t>
        </is>
      </c>
    </row>
    <row r="3">
      <c r="A3" s="3" t="inlineStr">
        <is>
          <t>FAIR VALUE MEASUREMENTS</t>
        </is>
      </c>
    </row>
    <row r="4">
      <c r="A4" s="4" t="inlineStr">
        <is>
          <t>Schedule of Fair Values of Debt and Interest Rate Swaps</t>
        </is>
      </c>
      <c r="B4" s="4" t="inlineStr">
        <is>
          <t>The table below provides the fair values of our senior secured term loan facility (“Amended and Restated Term Loan Credit Facility”), our 8% senior notes maturing in 2027 (“2027 Senior Notes”) and our cash flow hedges. ​ ​ ​ ​ ​ ​ ​ ​ ​ ​ ​ ​ ​ August 1, ​ February 1, ​ August 3, ​ ​ 2020 ​ 2020 ​ 2019 ​ ​ (in thousands) Liabilities ​ ​ ​ ​ ​ ​ ​ ​ ​ Term loan credit facility ​ $ 2,072,446 ​ $ 2,119,802 ​ $ 2,125,045 Senior notes ​ ​ 473,140 ​ ​ 449,675 ​ ​ 481,525 Short-term portion of cash flow hedges ​ ​ 15,440 ​ ​ 13,007 ​ ​ 9,679 Long-term portion of cash flow hedges ​ ​ 5,948 ​ ​ 3,555 ​ ​ 8,9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CONSOLIDATED STATEMENTS OF COMPREHENSIVE INCOME (LOSS)</t>
        </is>
      </c>
    </row>
    <row r="4">
      <c r="A4" s="4" t="inlineStr">
        <is>
          <t>Net sales</t>
        </is>
      </c>
      <c r="B4" s="6" t="n">
        <v>1148170</v>
      </c>
      <c r="C4" s="6" t="n">
        <v>1033689</v>
      </c>
      <c r="D4" s="6" t="n">
        <v>1948058</v>
      </c>
      <c r="E4" s="6" t="n">
        <v>2127408</v>
      </c>
    </row>
    <row r="5">
      <c r="A5" s="4" t="inlineStr">
        <is>
          <t>Cost of sales and occupancy expense</t>
        </is>
      </c>
      <c r="B5" s="5" t="n">
        <v>805658</v>
      </c>
      <c r="C5" s="5" t="n">
        <v>666703</v>
      </c>
      <c r="D5" s="5" t="n">
        <v>1383724</v>
      </c>
      <c r="E5" s="5" t="n">
        <v>1342783</v>
      </c>
    </row>
    <row r="6">
      <c r="A6" s="4" t="inlineStr">
        <is>
          <t>Gross profit</t>
        </is>
      </c>
      <c r="B6" s="5" t="n">
        <v>342512</v>
      </c>
      <c r="C6" s="5" t="n">
        <v>366986</v>
      </c>
      <c r="D6" s="5" t="n">
        <v>564334</v>
      </c>
      <c r="E6" s="5" t="n">
        <v>784625</v>
      </c>
    </row>
    <row r="7">
      <c r="A7" s="4" t="inlineStr">
        <is>
          <t>Selling, general and administrative</t>
        </is>
      </c>
      <c r="B7" s="5" t="n">
        <v>289053</v>
      </c>
      <c r="C7" s="5" t="n">
        <v>290074</v>
      </c>
      <c r="D7" s="5" t="n">
        <v>570394</v>
      </c>
      <c r="E7" s="5" t="n">
        <v>610670</v>
      </c>
    </row>
    <row r="8">
      <c r="A8" s="4" t="inlineStr">
        <is>
          <t>Restructure charges</t>
        </is>
      </c>
      <c r="C8" s="5" t="n">
        <v>3869</v>
      </c>
      <c r="E8" s="5" t="n">
        <v>6956</v>
      </c>
    </row>
    <row r="9">
      <c r="A9" s="4" t="inlineStr">
        <is>
          <t>Store pre-opening costs</t>
        </is>
      </c>
      <c r="B9" s="5" t="n">
        <v>186</v>
      </c>
      <c r="C9" s="5" t="n">
        <v>1743</v>
      </c>
      <c r="D9" s="5" t="n">
        <v>1345</v>
      </c>
      <c r="E9" s="5" t="n">
        <v>2969</v>
      </c>
    </row>
    <row r="10">
      <c r="A10" s="4" t="inlineStr">
        <is>
          <t>Operating (loss) income</t>
        </is>
      </c>
      <c r="B10" s="5" t="n">
        <v>53273</v>
      </c>
      <c r="C10" s="5" t="n">
        <v>71300</v>
      </c>
      <c r="D10" s="5" t="n">
        <v>-7405</v>
      </c>
      <c r="E10" s="5" t="n">
        <v>164030</v>
      </c>
    </row>
    <row r="11">
      <c r="A11" s="4" t="inlineStr">
        <is>
          <t>Interest expense</t>
        </is>
      </c>
      <c r="B11" s="5" t="n">
        <v>36740</v>
      </c>
      <c r="C11" s="5" t="n">
        <v>40134</v>
      </c>
      <c r="D11" s="5" t="n">
        <v>74863</v>
      </c>
      <c r="E11" s="5" t="n">
        <v>77493</v>
      </c>
    </row>
    <row r="12">
      <c r="A12" s="4" t="inlineStr">
        <is>
          <t>Losses on early extinguishments of debt and refinancing costs</t>
        </is>
      </c>
      <c r="C12" s="5" t="n">
        <v>1155</v>
      </c>
      <c r="E12" s="5" t="n">
        <v>1155</v>
      </c>
    </row>
    <row r="13">
      <c r="A13" s="4" t="inlineStr">
        <is>
          <t>Other expense (income), net</t>
        </is>
      </c>
      <c r="B13" s="5" t="n">
        <v>1365</v>
      </c>
      <c r="C13" s="5" t="n">
        <v>-252</v>
      </c>
      <c r="D13" s="5" t="n">
        <v>-1558</v>
      </c>
      <c r="E13" s="5" t="n">
        <v>2853</v>
      </c>
    </row>
    <row r="14">
      <c r="A14" s="4" t="inlineStr">
        <is>
          <t>Income (loss) before income taxes</t>
        </is>
      </c>
      <c r="B14" s="5" t="n">
        <v>15168</v>
      </c>
      <c r="C14" s="5" t="n">
        <v>30263</v>
      </c>
      <c r="D14" s="5" t="n">
        <v>-80710</v>
      </c>
      <c r="E14" s="5" t="n">
        <v>82529</v>
      </c>
    </row>
    <row r="15">
      <c r="A15" s="4" t="inlineStr">
        <is>
          <t>Income taxes</t>
        </is>
      </c>
      <c r="B15" s="5" t="n">
        <v>22925</v>
      </c>
      <c r="C15" s="5" t="n">
        <v>5716</v>
      </c>
      <c r="D15" s="5" t="n">
        <v>-9448</v>
      </c>
      <c r="E15" s="5" t="n">
        <v>20291</v>
      </c>
    </row>
    <row r="16">
      <c r="A16" s="4" t="inlineStr">
        <is>
          <t>Net (loss) income</t>
        </is>
      </c>
      <c r="B16" s="5" t="n">
        <v>-7757</v>
      </c>
      <c r="C16" s="5" t="n">
        <v>24547</v>
      </c>
      <c r="D16" s="5" t="n">
        <v>-71262</v>
      </c>
      <c r="E16" s="5" t="n">
        <v>62238</v>
      </c>
    </row>
    <row r="17">
      <c r="A17" s="3" t="inlineStr">
        <is>
          <t>Other comprehensive income (loss), net of tax:</t>
        </is>
      </c>
    </row>
    <row r="18">
      <c r="A18" s="4" t="inlineStr">
        <is>
          <t>Foreign currency and cash flow hedges</t>
        </is>
      </c>
      <c r="B18" s="5" t="n">
        <v>8960</v>
      </c>
      <c r="C18" s="5" t="n">
        <v>-4762</v>
      </c>
      <c r="D18" s="5" t="n">
        <v>-5376</v>
      </c>
      <c r="E18" s="5" t="n">
        <v>-9588</v>
      </c>
    </row>
    <row r="19">
      <c r="A19" s="4" t="inlineStr">
        <is>
          <t>Comprehensive income (loss)</t>
        </is>
      </c>
      <c r="B19" s="6" t="n">
        <v>1203</v>
      </c>
      <c r="C19" s="6" t="n">
        <v>19785</v>
      </c>
      <c r="D19" s="6" t="n">
        <v>-76638</v>
      </c>
      <c r="E19" s="6" t="n">
        <v>52650</v>
      </c>
    </row>
    <row r="20">
      <c r="A20" s="3" t="inlineStr">
        <is>
          <t>(Loss) earnings per common share:</t>
        </is>
      </c>
    </row>
    <row r="21">
      <c r="A21" s="4" t="inlineStr">
        <is>
          <t>Basic (in dollars per share)</t>
        </is>
      </c>
      <c r="B21" s="7" t="n">
        <v>-0.05</v>
      </c>
      <c r="C21" s="7" t="n">
        <v>0.16</v>
      </c>
      <c r="D21" s="7" t="n">
        <v>-0.48</v>
      </c>
      <c r="E21" s="7" t="n">
        <v>0.39</v>
      </c>
    </row>
    <row r="22">
      <c r="A22" s="4" t="inlineStr">
        <is>
          <t>Diluted (in dollars per share)</t>
        </is>
      </c>
      <c r="B22" s="7" t="n">
        <v>-0.05</v>
      </c>
      <c r="C22" s="7" t="n">
        <v>0.16</v>
      </c>
      <c r="D22" s="7" t="n">
        <v>-0.48</v>
      </c>
      <c r="E22" s="7" t="n">
        <v>0.39</v>
      </c>
    </row>
    <row r="23">
      <c r="A23" s="3" t="inlineStr">
        <is>
          <t>Weighted-average common shares outstanding:</t>
        </is>
      </c>
    </row>
    <row r="24">
      <c r="A24" s="4" t="inlineStr">
        <is>
          <t>Basic (in shares)</t>
        </is>
      </c>
      <c r="B24" s="5" t="n">
        <v>147296</v>
      </c>
      <c r="C24" s="5" t="n">
        <v>157272</v>
      </c>
      <c r="D24" s="5" t="n">
        <v>147080</v>
      </c>
      <c r="E24" s="5" t="n">
        <v>157511</v>
      </c>
    </row>
    <row r="25">
      <c r="A25" s="4" t="inlineStr">
        <is>
          <t>Diluted (in shares)</t>
        </is>
      </c>
      <c r="B25" s="5" t="n">
        <v>147296</v>
      </c>
      <c r="C25" s="5" t="n">
        <v>157273</v>
      </c>
      <c r="D25" s="5" t="n">
        <v>147080</v>
      </c>
      <c r="E25" s="5" t="n">
        <v>1575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6 Months Ended</t>
        </is>
      </c>
    </row>
    <row r="2">
      <c r="B2" s="2" t="inlineStr">
        <is>
          <t>Aug. 01, 2020</t>
        </is>
      </c>
    </row>
    <row r="3">
      <c r="A3" s="3" t="inlineStr">
        <is>
          <t>REVENUE RECOGNITION</t>
        </is>
      </c>
    </row>
    <row r="4">
      <c r="A4" s="4" t="inlineStr">
        <is>
          <t>Schedule of Gift Card Liability</t>
        </is>
      </c>
      <c r="B4" s="4" t="inlineStr">
        <is>
          <t>The gift card liability is included in accrued liabilities and other in the consolidated balance sheets. The following table includes activity related to gift cards (in thousands): ​ ​ ​ ​ ​ ​ ​ ​ ​ ​ ​ ​ ​ ​ ​ ​ 13 Weeks Ended ​ 26 Weeks Ended ​ ​ August 1, ​ August 3, ​ August 1, ​ August 3, ​ ​ 2020 ​ 2019 ​ 2020 ​ 2019 Balance at beginning of period ​ $ 59,658 ​ $ 55,708 ​ $ 64,130 ​ $ 61,071 Issuance of gift cards ​ ​ 11,405 ​ ​ 13,140 ​ ​ 18,310 ​ ​ 24,465 Revenue recognized (1) ​ ​ (11,619) ​ ​ (13,668) ​ ​ (22,218) ​ ​ (29,415) Gift card breakage ​ ​ 679 ​ ​ 584 ​ ​ (99) ​ ​ (357) Balance at end of period ​ $ 60,123 ​ $ 55,764 ​ $ 60,123 ​ $ 55,764 (1) Revenue recognized from the beginning liability during the second quarters of fiscal 2020 and fiscal 2019 totaled $6.4 million and $7.5 million, respectively. Revenue recognized from the beginning liability during the first six months of fiscal 2020 and fiscal 2019 totaled $12.4 million and $15.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Aug. 01, 2020</t>
        </is>
      </c>
    </row>
    <row r="3">
      <c r="A3" s="3" t="inlineStr">
        <is>
          <t>LEASES</t>
        </is>
      </c>
    </row>
    <row r="4">
      <c r="A4" s="4" t="inlineStr">
        <is>
          <t>Components of Lease Costs</t>
        </is>
      </c>
      <c r="B4" s="4" t="inlineStr">
        <is>
          <t xml:space="preserve">The components of lease costs are as follows (in thousands): ​ ​ ​ ​ ​ ​ ​ ​ ​ ​ ​ ​ ​ ​ ​ ​ 13 Weeks Ended ​ 26 Weeks Ended ​ ​ August 1, ​ August 3, ​ August 1, ​ August 3, ​ ​ 2020 ​ 2019 ​ 2020 ​ 2019 Operating lease cost (1) $ 107,197 ​ $ 104,600 ​ $ 213,628 ​ $ 210,065 Variable lease cost (2) ​ 38,127 ​ 36,077 ​ 77,571 ​ 72,517 Total lease cost ​ $ 145,324 ​ $ 140,677 ​ $ 291,199 ​ $ 282,582 (1) Includes an immaterial amount related to short-term non-real estate leases. (2) Includes taxes, insurance and common areas maintenance costs for our leased facilities which are paid based on actual cost incurred by the lessor. Also includes contingent rent which is immaterial in the periods presented. </t>
        </is>
      </c>
    </row>
    <row r="5">
      <c r="A5" s="4" t="inlineStr">
        <is>
          <t>Operating Leases, Supplemental Cash Flow Information</t>
        </is>
      </c>
      <c r="B5" s="4" t="inlineStr">
        <is>
          <t>Additional information related to our operating leases is as follows (in thousands, except weighted-average data): ​ ​ ​ ​ ​ ​ ​ ​ ​ ​ 26 Weeks Ended ​ ​ August 1, ​ August 3, ​ ​ 2020 ​ 2019 Operating cash outflows included in the measurement of lease liabilities ​ $ 174,760 ​ $ 214,439 Operating lease assets obtained in exchange for new operating lease liabilities ​ $ 115,060 ​ $ 133,137 Weighted-average remaining lease term ​ ​ 5.9 years ​ ​ 6.2 years Weighted-average discount rate ​ ​ 6.7% ​ ​ 5.6%</t>
        </is>
      </c>
    </row>
    <row r="6">
      <c r="A6" s="4" t="inlineStr">
        <is>
          <t>Maturities of Lease Liabilities</t>
        </is>
      </c>
      <c r="B6" s="4" t="inlineStr">
        <is>
          <t>Maturities of our lease liabilities are as follows as of August 1, 2020 (in thousands): ​ ​ ​ ​ ​ Fiscal Year ​ ​ 2020 ​ $ 214,922 2021 ​ 412,898 2022 ​ 357,340 2023 ​ 294,707 2024 ​ 231,024 Thereafter ​ 501,488 Total lease payments ​ $ 2,012,379 Less: Interest ​ ​ (365,536) Present value of lease liabilities ​ $ 1,646,8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Aug. 01, 2020</t>
        </is>
      </c>
    </row>
    <row r="3">
      <c r="A3" s="3" t="inlineStr">
        <is>
          <t>DEBT</t>
        </is>
      </c>
    </row>
    <row r="4">
      <c r="A4" s="4" t="inlineStr">
        <is>
          <t>Schedule of outstanding debt</t>
        </is>
      </c>
      <c r="B4" s="4" t="inlineStr">
        <is>
          <t>Long-term debt consists of the following (in thousands): ​ ​ ​ ​ ​ ​ ​ ​ ​ ​ ​ ​ ​ ​ ​ August 1, ​ February 1, ​ August 3, ​ Interest Rate ​ 2020 ​ 2020 ​ 2019 Term loan credit facility Variable ​ $ 2,170,100 ​ $ 2,182,550 ​ $ 2,195,000 Senior notes 8.00 % 500,000 ​ 500,000 ​ 500,000 Total debt ​ ​ 2,670,100 ​ 2,682,550 ​ 2,695,000 Less unamortized discount and debt costs ​ ​ ​ (11,557) ​ ​ (13,190) ​ ​ (14,709) Total debt, net ​ ​ ​ 2,658,543 ​ ​ 2,669,360 ​ ​ 2,680,291 Less current portion ​ ​ (24,900) ​ (24,900) ​ (24,900) Long-term debt ​ ​ $ 2,633,643 ​ $ 2,644,460 ​ $ 2,655,3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Aug. 01, 2020</t>
        </is>
      </c>
    </row>
    <row r="3">
      <c r="A3" s="3" t="inlineStr">
        <is>
          <t>ACCUMULATED OTHER COMPREHENSIVE LOSS</t>
        </is>
      </c>
    </row>
    <row r="4">
      <c r="A4" s="4" t="inlineStr">
        <is>
          <t>Schedule of accumulated other comprehensive loss</t>
        </is>
      </c>
      <c r="B4" s="4" t="inlineStr">
        <is>
          <t>The following table includes detail regarding changes in the composition of accumulated other comprehensive loss (in thousands): ​ ​ ​ ​ ​ ​ ​ ​ ​ ​ ​ ​ ​ ​ ​ ​ 13 Weeks Ended ​ 26 Weeks Ended ​ ​ August 1, ​ August 3, ​ August 1, ​ August 3, ​ ​ 2020 2019 2020 2019 Beginning of period $ (37,167) ​ $ (19,384) $ (22,831) ​ $ (14,558) Foreign currency translation ​ 7,540 ​ 2,259 ​ (1,804) ​ (549) Cash flow hedges ​ ​ 1,420 ​ ​ (7,021) ​ ​ (3,572) ​ ​ (9,039) End of period ​ $ (28,207) ​ $ (24,146) ​ $ (28,207) ​ $ (24,1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6 Months Ended</t>
        </is>
      </c>
    </row>
    <row r="2">
      <c r="B2" s="2" t="inlineStr">
        <is>
          <t>Aug. 01, 2020</t>
        </is>
      </c>
    </row>
    <row r="3">
      <c r="A3" s="3" t="inlineStr">
        <is>
          <t>EARNINGS (LOSS) PER SHARE</t>
        </is>
      </c>
    </row>
    <row r="4">
      <c r="A4" s="4" t="inlineStr">
        <is>
          <t>Schedule of calculation of basic and diluted earnings per share</t>
        </is>
      </c>
      <c r="B4" s="4" t="inlineStr">
        <is>
          <t>The following table sets forth the computation of basic and diluted (loss) earnings per common share (in thousands, except per share data): ​ ​ ​ ​ ​ ​ ​ ​ ​ ​ ​ ​ ​ ​ ​ 13 Weeks Ended ​ 26 Weeks Ended ​ ​ August 1, ​ August 3, ​ August 1, ​ August 3, ​ ​ 2020 ​ 2019 ​ 2020 ​ 2019 Basic (loss) earnings per common share: ​ ​ ​ ​ ​ ​ ​ ​ ​ ​ ​ ​ Net (loss) income ​ $ (7,757) ​ $ 24,547 ​ $ (71,262) $ 62,238 Less income related to unvested restricted shares ​ — ​ (29) ​ — ​ (68) (Loss) income available to common shareholders - Basic ​ $ (7,757) ​ $ 24,518 ​ $ (71,262) ​ $ 62,170 ​ ​ ​ ​ ​ ​ ​ ​ ​ ​ ​ ​ ​ Weighted-average common shares outstanding - Basic ​ ​ 147,296 ​ ​ 157,272 ​ ​ 147,080 ​ ​ 157,511 ​ ​ ​ ​ ​ ​ ​ ​ ​ ​ ​ ​ ​ Basic (loss) earnings per common share ​ $ (0.05) ​ $ 0.16 ​ $ (0.48) ​ $ 0.39 ​ ​ ​ ​ ​ ​ ​ ​ ​ ​ ​ ​ ​ Diluted (loss) earnings per common share: ​ ​ ​ ​ ​ ​ ​ ​ ​ ​ Net (loss) income ​ $ (7,757) ​ $ 24,547 ​ $ (71,262) ​ $ 62,238 Less income related to unvested restricted shares ​ — ​ ​ (29) ​ — ​ ​ (68) (Loss) income available to common shareholders - Diluted ​ $ (7,757) ​ $ 24,518 ​ $ (71,262) ​ $ 62,170 ​ ​ ​ ​ ​ ​ ​ ​ ​ ​ ​ ​ ​ Weighted-average common shares outstanding - Basic ​ ​ 147,296 ​ ​ 157,272 ​ ​ 147,080 ​ ​ 157,511 Effect of dilutive stock options and restricted stock units ​ ​ — ​ ​ 1 ​ ​ — ​ ​ 24 Weighted-average common shares outstanding - Diluted ​ ​ 147,296 ​ ​ 157,273 ​ ​ 147,080 ​ ​ 157,535 ​ ​ ​ ​ ​ ​ ​ ​ ​ ​ ​ ​ ​ Diluted (loss) earnings per common share ​ $ (0.05) ​ $ 0.16 ​ $ (0.48) ​ $ 0.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AND GEOGRAPHIC INFORMATION (Tables)</t>
        </is>
      </c>
      <c r="B1" s="2" t="inlineStr">
        <is>
          <t>6 Months Ended</t>
        </is>
      </c>
    </row>
    <row r="2">
      <c r="B2" s="2" t="inlineStr">
        <is>
          <t>Aug. 01, 2020</t>
        </is>
      </c>
    </row>
    <row r="3">
      <c r="A3" s="3" t="inlineStr">
        <is>
          <t>SEGMENTS AND GEOGRAPHIC INFORMATION</t>
        </is>
      </c>
    </row>
    <row r="4">
      <c r="A4" s="4" t="inlineStr">
        <is>
          <t>Schedule of net sales by country</t>
        </is>
      </c>
      <c r="B4" s="4" t="inlineStr">
        <is>
          <t>Our net sales by country are as follows (in thousands): ​ ​ ​ ​ ​ ​ ​ ​ ​ ​ ​ ​ ​ ​ ​ ​ 13 Weeks Ended ​ 26 Weeks Ended ​ ​ August 1, ​ August 3, ​ August 1, ​ August 3, ​ ​ 2020 ​ 2019 ​ 2020 ​ 2019 United States ​ $ 1,037,294 ​ $ 939,036 ​ $ 1,762,233 ​ $ 1,933,136 Canada ​ 110,876 ​ 94,653 ​ 185,825 ​ 194,272 Total ​ $ 1,148,170 ​ $ 1,033,689 ​ $ 1,948,058 ​ $ 2,127,4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CONSOLIDATED FINANCIAL INFORMATION (Tables)</t>
        </is>
      </c>
      <c r="B1" s="2" t="inlineStr">
        <is>
          <t>6 Months Ended</t>
        </is>
      </c>
    </row>
    <row r="2">
      <c r="B2" s="2" t="inlineStr">
        <is>
          <t>Aug. 01, 2020</t>
        </is>
      </c>
    </row>
    <row r="3">
      <c r="A3" s="3" t="inlineStr">
        <is>
          <t>CONDENSED CONSOLIDATED FINANCIAL INFORMATION</t>
        </is>
      </c>
    </row>
    <row r="4">
      <c r="A4" s="4" t="inlineStr">
        <is>
          <t>Schedule of Condensed Consolidated Balance Sheets</t>
        </is>
      </c>
      <c r="B4" s="4" t="inlineStr">
        <is>
          <t>Michaels Stores, Inc. Condensed Consolidated Balance Sheets (in thousands) ​ ​ ​ ​ ​ ​ ​ ​ ​ ​ ​ ​ ​ August 1, ​ February 1, ​ August 3, ASSETS 2020 ​ 2020 ​ 2019 Current assets: ​ ​ ​ ​ ​ ​ ​ ​ ​ Cash and equivalents ​ $ 650,324 ​ $ 409,173 ​ $ 130,194 Merchandise inventories ​ 1,021,691 ​ 1,097,109 ​ 1,256,465 Prepaid expenses and other current assets ​ 91,706 ​ 92,601 ​ 93,549 Total current assets ​ 1,763,721 ​ 1,598,883 ​ 1,480,208 Property and equipment, net ​ 412,263 ​ 430,432 ​ 437,491 Operating lease assets ​ ​ 1,552,626 ​ ​ 1,610,013 ​ ​ 1,611,029 Goodwill ​ 94,290 ​ 94,290 ​ 112,069 Other intangible assets, net ​ ​ 59,839 ​ ​ 66,417 ​ ​ 14,082 Other assets ​ 39,768 ​ 37,146 ​ 51,427 Total assets ​ $ 3,922,507 ​ $ 3,837,181 ​ $ 3,706,306 ​ ​ ​ ​ ​ ​ ​ ​ ​ ​ LIABILITIES AND STOCKHOLDERS’ DEFICIT ​ ​ ​ ​ ​ ​ ​ ​ ​ ​ ​ ​ ​ ​ ​ ​ ​ ​ ​ Current liabilities: ​ ​ ​ ​ ​ ​ ​ ​ ​ Accounts payable ​ $ 627,619 ​ $ 476,298 ​ $ 533,473 Accrued liabilities and other ​ 367,681 ​ 346,657 ​ 321,473 Current portion of operating lease liabilities ​ ​ 329,465 ​ ​ 306,796 ​ ​ 298,993 Current portion of long-term debt ​ 24,900 ​ 24,900 ​ 24,900 Income taxes payable ​ 29,141 ​ 41,236 ​ 11,974 Total current liabilities ​ 1,378,806 ​ 1,195,887 ​ 1,190,813 Long-term debt ​ 2,633,643 ​ 2,644,460 ​ 2,655,391 Long-term operating lease liabilities ​ ​ 1,317,378 ​ ​ 1,357,821 ​ ​ 1,377,039 Other liabilities ​ 157,729 ​ 141,582 ​ 127,800 Total stockholders’ deficit ​ (1,565,049) ​ (1,502,569) ​ (1,644,737) Total liabilities and stockholders’ deficit ​ $ 3,922,507 ​ $ 3,837,181 ​ $ 3,706,306</t>
        </is>
      </c>
    </row>
    <row r="5">
      <c r="A5" s="4" t="inlineStr">
        <is>
          <t>Schedule of Condensed Consolidated Statements of Comprehensive (Loss) Income</t>
        </is>
      </c>
      <c r="B5" s="4" t="inlineStr">
        <is>
          <t>Michaels Stores, Inc. Condensed Consolidated Statements of Comprehensive Income (Loss) (in thousands) ​ ​ ​ ​ ​ ​ ​ ​ ​ ​ ​ ​ ​ ​ ​ ​ 13 Weeks Ended ​ 26 Weeks Ended ​ ​ August 1, ​ August 3, ​ August 1, ​ August 3, ​ 2020 2019 2020 2019 Net sales ​ $ 1,148,170 ​ $ 1,033,689 ​ $ 1,948,058 ​ $ 2,127,408 Cost of sales and occupancy expense ​ 805,658 ​ ​ 666,703 ​ 1,383,724 ​ 1,342,783 Gross profit ​ 342,512 ​ 366,986 ​ 564,334 ​ 784,625 Selling, general and administrative ​ 288,803 ​ ​ 289,827 ​ 569,908 ​ 610,214 Restructure charges ​ ​ — ​ ​ 3,869 ​ ​ — ​ ​ 6,956 Store pre-opening costs ​ 186 ​ ​ 1,743 ​ 1,345 ​ 2,969 Operating income (loss) ​ 53,523 ​ 71,547 ​ (6,919) ​ 164,486 Interest and other expense, net ​ 38,106 ​ ​ 39,886 ​ 73,307 ​ 80,355 Losses on early extinguishment of debt and refinancing costs ​ — ​ ​ 1,155 ​ ​ — ​ ​ 1,155 Income (loss) before income taxes ​ 15,417 ​ 30,506 ​ (80,226) ​ 82,976 Income taxes ​ 22,985 ​ ​ 5,774 ​ (9,332) ​ 20,398 Net (loss) income ​ $ (7,568) ​ $ 24,732 ​ $ (70,894) ​ $ 62,578 ​ ​ ​ ​ ​ ​ ​ ​ ​ ​ ​ ​ ​ Other comprehensive income (loss), net of tax: ​ ​ ​ ​ ​ ​ ​ ​ ​ ​ ​ ​ Foreign currency and cash flow hedges ​ 8,960 ​ (4,762) ​ (5,376) ​ (9,588) Comprehensive income (loss) ​ $ 1,392 ​ $ 19,970 ​ $ (76,270) ​ $ 52,990</t>
        </is>
      </c>
    </row>
    <row r="6">
      <c r="A6" s="4" t="inlineStr">
        <is>
          <t>Schedule of Condensed Consolidated Statements of Cash Flows</t>
        </is>
      </c>
      <c r="B6" s="4" t="inlineStr">
        <is>
          <t>Michaels Stores, Inc. Condensed Consolidated Statements of Cash Flows (in thousands) ​ ​ ​ ​ ​ ​ ​ ​ ​ ​ 26 Weeks Ended ​ ​ August 1, ​ August 3, ​ ​ 2020 ​ 2019 Cash flows from operating activities: ​ ​ ​ ​ ​ ​ Net cash provided by (used in) operating activities ​ $ 299,175 ​ $ (3,839) ​ ​ ​ ​ ​ ​ ​ Cash flows from investing activities: ​ ​ ​ ​ ​ ​ Additions to property and equipment ​ (46,449) ​ (57,533) Proceeds from sale of building ​ ​ 875 ​ ​ — Net cash used in investing activities ​ ​ (45,574) ​ ​ (57,533) ​ ​ ​ ​ ​ ​ ​ Cash flows from financing activities: ​ ​ ​ ​ ​ ​ Net repayments of debt ​ (612,450) ​ (522,450) Net borrowings of debt ​ ​ 600,000 ​ ​ 500,000 Payment of debt refinancing costs ​ ​ — ​ ​ (6,032) Payment of dividend to Michaels Funding, Inc. ​ ​ — ​ ​ (25,060) Net cash used in financing activities ​ (12,450) ​ (53,542) ​ ​ ​ ​ ​ ​ ​ Net change in cash and equivalents ​ 241,151 ​ (114,914) Cash and equivalents at beginning of period ​ 409,173 ​ 245,108 Cash and equivalents at end of period ​ $ 650,324 ​ $ 130,1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Fiscal Year and Description) (Narrative) (Details)</t>
        </is>
      </c>
      <c r="B1" s="2" t="inlineStr">
        <is>
          <t>3 Months Ended</t>
        </is>
      </c>
      <c r="D1" s="2" t="inlineStr">
        <is>
          <t>6 Months Ended</t>
        </is>
      </c>
      <c r="F1" s="2" t="inlineStr">
        <is>
          <t>12 Months Ended</t>
        </is>
      </c>
    </row>
    <row r="2">
      <c r="B2" s="2" t="inlineStr">
        <is>
          <t>Aug. 01, 2020</t>
        </is>
      </c>
      <c r="C2" s="2" t="inlineStr">
        <is>
          <t>Aug. 03, 2019</t>
        </is>
      </c>
      <c r="D2" s="2" t="inlineStr">
        <is>
          <t>Aug. 01, 2020</t>
        </is>
      </c>
      <c r="E2" s="2" t="inlineStr">
        <is>
          <t>Aug. 03, 2019</t>
        </is>
      </c>
      <c r="F2" s="2" t="inlineStr">
        <is>
          <t>Jan. 30, 2021</t>
        </is>
      </c>
      <c r="G2" s="2" t="inlineStr">
        <is>
          <t>Feb. 01, 2020</t>
        </is>
      </c>
    </row>
    <row r="3">
      <c r="A3" s="3" t="inlineStr">
        <is>
          <t>Fiscal year</t>
        </is>
      </c>
    </row>
    <row r="4">
      <c r="A4" s="4" t="inlineStr">
        <is>
          <t>Duration period of fiscal year</t>
        </is>
      </c>
      <c r="B4" s="4" t="inlineStr">
        <is>
          <t>91 days</t>
        </is>
      </c>
      <c r="C4" s="4" t="inlineStr">
        <is>
          <t>91 days</t>
        </is>
      </c>
      <c r="D4" s="4" t="inlineStr">
        <is>
          <t>182 days</t>
        </is>
      </c>
      <c r="E4" s="4" t="inlineStr">
        <is>
          <t>182 days</t>
        </is>
      </c>
      <c r="F4" s="4" t="inlineStr">
        <is>
          <t>364 days</t>
        </is>
      </c>
      <c r="G4" s="4" t="inlineStr">
        <is>
          <t>364 days</t>
        </is>
      </c>
    </row>
    <row r="5">
      <c r="A5" s="4" t="inlineStr">
        <is>
          <t>Minimum [Member]</t>
        </is>
      </c>
    </row>
    <row r="6">
      <c r="A6" s="3" t="inlineStr">
        <is>
          <t>Fiscal year</t>
        </is>
      </c>
    </row>
    <row r="7">
      <c r="A7" s="4" t="inlineStr">
        <is>
          <t>Duration period of fiscal year</t>
        </is>
      </c>
      <c r="D7" s="4" t="inlineStr">
        <is>
          <t>364 days</t>
        </is>
      </c>
    </row>
    <row r="8">
      <c r="A8" s="4" t="inlineStr">
        <is>
          <t>Maximum [Member]</t>
        </is>
      </c>
    </row>
    <row r="9">
      <c r="A9" s="3" t="inlineStr">
        <is>
          <t>Fiscal year</t>
        </is>
      </c>
    </row>
    <row r="10">
      <c r="A10" s="4" t="inlineStr">
        <is>
          <t>Duration period of fiscal year</t>
        </is>
      </c>
      <c r="D10" s="4" t="inlineStr">
        <is>
          <t>371 days</t>
        </is>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BASIS OF PRESENTATION (COVID-19 Pandemic) (Narrative) (Details) $ in Millions</t>
        </is>
      </c>
      <c r="B1" s="2" t="inlineStr">
        <is>
          <t>3 Months Ended</t>
        </is>
      </c>
    </row>
    <row r="2">
      <c r="B2" s="2" t="inlineStr">
        <is>
          <t>Aug. 01, 2020USD ($)store</t>
        </is>
      </c>
      <c r="C2" s="2" t="inlineStr">
        <is>
          <t>May 02, 2020USD ($)store</t>
        </is>
      </c>
    </row>
    <row r="3">
      <c r="A3" s="3" t="inlineStr">
        <is>
          <t>Unusual or Infrequent Item, or Both [Line Items]</t>
        </is>
      </c>
    </row>
    <row r="4">
      <c r="A4" s="4" t="inlineStr">
        <is>
          <t>Number of store locations | store</t>
        </is>
      </c>
      <c r="B4" s="5" t="n">
        <v>1275</v>
      </c>
    </row>
    <row r="5">
      <c r="A5" s="4" t="inlineStr">
        <is>
          <t>Increase (decrease) in net sales, percentage</t>
        </is>
      </c>
      <c r="B5" s="4" t="inlineStr">
        <is>
          <t>11.10%</t>
        </is>
      </c>
    </row>
    <row r="6">
      <c r="A6" s="4" t="inlineStr">
        <is>
          <t>Liquidity position, including cash on hand and amounts available under senior secured asset based revolving credit facility | $</t>
        </is>
      </c>
      <c r="B6" s="6" t="n">
        <v>1300</v>
      </c>
      <c r="C6" s="6" t="n">
        <v>1100</v>
      </c>
    </row>
    <row r="7">
      <c r="A7" s="4" t="inlineStr">
        <is>
          <t>Minimum [Member] | COVID-19 Pandemic [Member]</t>
        </is>
      </c>
    </row>
    <row r="8">
      <c r="A8" s="3" t="inlineStr">
        <is>
          <t>Unusual or Infrequent Item, or Both [Line Items]</t>
        </is>
      </c>
    </row>
    <row r="9">
      <c r="A9" s="4" t="inlineStr">
        <is>
          <t>Number of stores closed temporarily | store</t>
        </is>
      </c>
      <c r="C9" s="5" t="n">
        <v>900</v>
      </c>
    </row>
    <row r="10">
      <c r="A10" s="4" t="inlineStr">
        <is>
          <t>Asset-Based Revolving Credit Facility [Member]</t>
        </is>
      </c>
    </row>
    <row r="11">
      <c r="A11" s="3" t="inlineStr">
        <is>
          <t>Unusual or Infrequent Item, or Both [Line Items]</t>
        </is>
      </c>
    </row>
    <row r="12">
      <c r="A12" s="4" t="inlineStr">
        <is>
          <t>Outstanding borrowings | $</t>
        </is>
      </c>
      <c r="B12"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hare Repurchase Program) (Narrative) (Details) - Share Repurchase Program September 2018 [Member] - USD ($) $ in Millions</t>
        </is>
      </c>
      <c r="B1" s="2" t="inlineStr">
        <is>
          <t>Aug. 01, 2020</t>
        </is>
      </c>
      <c r="C1" s="2" t="inlineStr">
        <is>
          <t>Sep. 30, 2018</t>
        </is>
      </c>
    </row>
    <row r="2">
      <c r="A2" s="3" t="inlineStr">
        <is>
          <t>Share Repurchase Program</t>
        </is>
      </c>
    </row>
    <row r="3">
      <c r="A3" s="4" t="inlineStr">
        <is>
          <t>Common stock share repurchase authorized amount</t>
        </is>
      </c>
      <c r="C3" s="6" t="n">
        <v>500</v>
      </c>
    </row>
    <row r="4">
      <c r="A4" s="4" t="inlineStr">
        <is>
          <t>Remaining amount under share repurchase program</t>
        </is>
      </c>
      <c r="B4" s="9" t="n">
        <v>29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Aug. 01, 2020</t>
        </is>
      </c>
      <c r="C1" s="2" t="inlineStr">
        <is>
          <t>Feb. 01, 2020</t>
        </is>
      </c>
      <c r="D1" s="2" t="inlineStr">
        <is>
          <t>Aug. 03, 2019</t>
        </is>
      </c>
    </row>
    <row r="2">
      <c r="A2" s="3" t="inlineStr">
        <is>
          <t>Current Assets:</t>
        </is>
      </c>
    </row>
    <row r="3">
      <c r="A3" s="4" t="inlineStr">
        <is>
          <t>Cash and equivalents</t>
        </is>
      </c>
      <c r="B3" s="6" t="n">
        <v>651118</v>
      </c>
      <c r="C3" s="6" t="n">
        <v>409964</v>
      </c>
      <c r="D3" s="6" t="n">
        <v>130981</v>
      </c>
    </row>
    <row r="4">
      <c r="A4" s="4" t="inlineStr">
        <is>
          <t>Merchandise inventories</t>
        </is>
      </c>
      <c r="B4" s="5" t="n">
        <v>1021691</v>
      </c>
      <c r="C4" s="5" t="n">
        <v>1097109</v>
      </c>
      <c r="D4" s="5" t="n">
        <v>1256465</v>
      </c>
    </row>
    <row r="5">
      <c r="A5" s="4" t="inlineStr">
        <is>
          <t>Prepaid expenses and other</t>
        </is>
      </c>
      <c r="B5" s="5" t="n">
        <v>60721</v>
      </c>
      <c r="C5" s="5" t="n">
        <v>62287</v>
      </c>
      <c r="D5" s="5" t="n">
        <v>69672</v>
      </c>
    </row>
    <row r="6">
      <c r="A6" s="4" t="inlineStr">
        <is>
          <t>Accounts receivable, net</t>
        </is>
      </c>
      <c r="B6" s="5" t="n">
        <v>31043</v>
      </c>
      <c r="C6" s="5" t="n">
        <v>30442</v>
      </c>
      <c r="D6" s="5" t="n">
        <v>23941</v>
      </c>
    </row>
    <row r="7">
      <c r="A7" s="4" t="inlineStr">
        <is>
          <t>Total current assets</t>
        </is>
      </c>
      <c r="B7" s="5" t="n">
        <v>1764573</v>
      </c>
      <c r="C7" s="5" t="n">
        <v>1599802</v>
      </c>
      <c r="D7" s="5" t="n">
        <v>1481059</v>
      </c>
    </row>
    <row r="8">
      <c r="A8" s="4" t="inlineStr">
        <is>
          <t>Property and equipment, at cost</t>
        </is>
      </c>
      <c r="B8" s="5" t="n">
        <v>1738883</v>
      </c>
      <c r="C8" s="5" t="n">
        <v>1706520</v>
      </c>
      <c r="D8" s="5" t="n">
        <v>1703912</v>
      </c>
    </row>
    <row r="9">
      <c r="A9" s="4" t="inlineStr">
        <is>
          <t>Less accumulated depreciation and amortization</t>
        </is>
      </c>
      <c r="B9" s="5" t="n">
        <v>-1326620</v>
      </c>
      <c r="C9" s="5" t="n">
        <v>-1276088</v>
      </c>
      <c r="D9" s="5" t="n">
        <v>-1266421</v>
      </c>
    </row>
    <row r="10">
      <c r="A10" s="4" t="inlineStr">
        <is>
          <t>Property and equipment, net</t>
        </is>
      </c>
      <c r="B10" s="5" t="n">
        <v>412263</v>
      </c>
      <c r="C10" s="5" t="n">
        <v>430432</v>
      </c>
      <c r="D10" s="5" t="n">
        <v>437491</v>
      </c>
    </row>
    <row r="11">
      <c r="A11" s="4" t="inlineStr">
        <is>
          <t>Operating lease assets</t>
        </is>
      </c>
      <c r="B11" s="5" t="n">
        <v>1552626</v>
      </c>
      <c r="C11" s="5" t="n">
        <v>1610013</v>
      </c>
      <c r="D11" s="5" t="n">
        <v>1611029</v>
      </c>
    </row>
    <row r="12">
      <c r="A12" s="4" t="inlineStr">
        <is>
          <t>Goodwill</t>
        </is>
      </c>
      <c r="B12" s="5" t="n">
        <v>94290</v>
      </c>
      <c r="C12" s="5" t="n">
        <v>94290</v>
      </c>
      <c r="D12" s="5" t="n">
        <v>112069</v>
      </c>
    </row>
    <row r="13">
      <c r="A13" s="4" t="inlineStr">
        <is>
          <t>Other intangible assets, net</t>
        </is>
      </c>
      <c r="B13" s="5" t="n">
        <v>59839</v>
      </c>
      <c r="C13" s="5" t="n">
        <v>66417</v>
      </c>
      <c r="D13" s="5" t="n">
        <v>14082</v>
      </c>
    </row>
    <row r="14">
      <c r="A14" s="4" t="inlineStr">
        <is>
          <t>Deferred income taxes</t>
        </is>
      </c>
      <c r="B14" s="5" t="n">
        <v>22435</v>
      </c>
      <c r="C14" s="5" t="n">
        <v>18201</v>
      </c>
      <c r="D14" s="5" t="n">
        <v>28142</v>
      </c>
    </row>
    <row r="15">
      <c r="A15" s="4" t="inlineStr">
        <is>
          <t>Other assets</t>
        </is>
      </c>
      <c r="B15" s="5" t="n">
        <v>17322</v>
      </c>
      <c r="C15" s="5" t="n">
        <v>18940</v>
      </c>
      <c r="D15" s="5" t="n">
        <v>23277</v>
      </c>
    </row>
    <row r="16">
      <c r="A16" s="4" t="inlineStr">
        <is>
          <t>Total assets</t>
        </is>
      </c>
      <c r="B16" s="5" t="n">
        <v>3923348</v>
      </c>
      <c r="C16" s="5" t="n">
        <v>3838095</v>
      </c>
      <c r="D16" s="5" t="n">
        <v>3707149</v>
      </c>
    </row>
    <row r="17">
      <c r="A17" s="3" t="inlineStr">
        <is>
          <t>Current Liabilities:</t>
        </is>
      </c>
    </row>
    <row r="18">
      <c r="A18" s="4" t="inlineStr">
        <is>
          <t>Accounts payable</t>
        </is>
      </c>
      <c r="B18" s="5" t="n">
        <v>627619</v>
      </c>
      <c r="C18" s="5" t="n">
        <v>476298</v>
      </c>
      <c r="D18" s="5" t="n">
        <v>533473</v>
      </c>
    </row>
    <row r="19">
      <c r="A19" s="4" t="inlineStr">
        <is>
          <t>Accrued liabilities and other</t>
        </is>
      </c>
      <c r="B19" s="5" t="n">
        <v>368075</v>
      </c>
      <c r="C19" s="5" t="n">
        <v>347136</v>
      </c>
      <c r="D19" s="5" t="n">
        <v>321847</v>
      </c>
    </row>
    <row r="20">
      <c r="A20" s="4" t="inlineStr">
        <is>
          <t>Current portion of operating lease liabilities</t>
        </is>
      </c>
      <c r="B20" s="5" t="n">
        <v>329465</v>
      </c>
      <c r="C20" s="5" t="n">
        <v>306796</v>
      </c>
      <c r="D20" s="5" t="n">
        <v>298993</v>
      </c>
    </row>
    <row r="21">
      <c r="A21" s="4" t="inlineStr">
        <is>
          <t>Current portion of long-term debt</t>
        </is>
      </c>
      <c r="B21" s="5" t="n">
        <v>24900</v>
      </c>
      <c r="C21" s="5" t="n">
        <v>24900</v>
      </c>
      <c r="D21" s="5" t="n">
        <v>24900</v>
      </c>
    </row>
    <row r="22">
      <c r="A22" s="4" t="inlineStr">
        <is>
          <t>Income taxes payable</t>
        </is>
      </c>
      <c r="B22" s="5" t="n">
        <v>29141</v>
      </c>
      <c r="C22" s="5" t="n">
        <v>41236</v>
      </c>
      <c r="D22" s="5" t="n">
        <v>11974</v>
      </c>
    </row>
    <row r="23">
      <c r="A23" s="4" t="inlineStr">
        <is>
          <t>Total current liabilities</t>
        </is>
      </c>
      <c r="B23" s="5" t="n">
        <v>1379200</v>
      </c>
      <c r="C23" s="5" t="n">
        <v>1196366</v>
      </c>
      <c r="D23" s="5" t="n">
        <v>1191187</v>
      </c>
    </row>
    <row r="24">
      <c r="A24" s="4" t="inlineStr">
        <is>
          <t>Long-term debt</t>
        </is>
      </c>
      <c r="B24" s="5" t="n">
        <v>2633643</v>
      </c>
      <c r="C24" s="5" t="n">
        <v>2644460</v>
      </c>
      <c r="D24" s="5" t="n">
        <v>2655391</v>
      </c>
    </row>
    <row r="25">
      <c r="A25" s="4" t="inlineStr">
        <is>
          <t>Long-term operating lease liabilities</t>
        </is>
      </c>
      <c r="B25" s="5" t="n">
        <v>1317378</v>
      </c>
      <c r="C25" s="5" t="n">
        <v>1357821</v>
      </c>
      <c r="D25" s="5" t="n">
        <v>1377039</v>
      </c>
    </row>
    <row r="26">
      <c r="A26" s="4" t="inlineStr">
        <is>
          <t>Other liabilities</t>
        </is>
      </c>
      <c r="B26" s="5" t="n">
        <v>103010</v>
      </c>
      <c r="C26" s="5" t="n">
        <v>85912</v>
      </c>
      <c r="D26" s="5" t="n">
        <v>71102</v>
      </c>
    </row>
    <row r="27">
      <c r="A27" s="4" t="inlineStr">
        <is>
          <t>Total liabilities</t>
        </is>
      </c>
      <c r="B27" s="5" t="n">
        <v>5433231</v>
      </c>
      <c r="C27" s="5" t="n">
        <v>5284559</v>
      </c>
      <c r="D27" s="5" t="n">
        <v>5294719</v>
      </c>
    </row>
    <row r="28">
      <c r="A28" s="4" t="inlineStr">
        <is>
          <t>Commitments and contingencies</t>
        </is>
      </c>
      <c r="B28" s="4" t="inlineStr">
        <is>
          <t xml:space="preserve"> </t>
        </is>
      </c>
      <c r="C28" s="4" t="inlineStr">
        <is>
          <t xml:space="preserve"> </t>
        </is>
      </c>
      <c r="D28" s="4" t="inlineStr">
        <is>
          <t xml:space="preserve"> </t>
        </is>
      </c>
    </row>
    <row r="29">
      <c r="A29" s="3" t="inlineStr">
        <is>
          <t>Stockholders' Deficit:</t>
        </is>
      </c>
    </row>
    <row r="30">
      <c r="A30" s="4" t="inlineStr">
        <is>
          <t>Common stock, $0.06775 par value, 350,000 shares authorized; 147,437 shares issued and outstanding at August 1, 2020; 146,803 shares issued and outstanding at February 1, 2020; and 155,199 shares issued and outstanding at August 3, 2019</t>
        </is>
      </c>
      <c r="B30" s="5" t="n">
        <v>9897</v>
      </c>
      <c r="C30" s="5" t="n">
        <v>9852</v>
      </c>
      <c r="D30" s="5" t="n">
        <v>10419</v>
      </c>
    </row>
    <row r="31">
      <c r="A31" s="4" t="inlineStr">
        <is>
          <t>Additional paid-in-capital</t>
        </is>
      </c>
      <c r="B31" s="5" t="n">
        <v>18046</v>
      </c>
      <c r="C31" s="5" t="n">
        <v>4872</v>
      </c>
    </row>
    <row r="32">
      <c r="A32" s="4" t="inlineStr">
        <is>
          <t>Accumulated deficit</t>
        </is>
      </c>
      <c r="B32" s="5" t="n">
        <v>-1509619</v>
      </c>
      <c r="C32" s="5" t="n">
        <v>-1438357</v>
      </c>
      <c r="D32" s="5" t="n">
        <v>-1573843</v>
      </c>
    </row>
    <row r="33">
      <c r="A33" s="4" t="inlineStr">
        <is>
          <t>Accumulated other comprehensive loss</t>
        </is>
      </c>
      <c r="B33" s="5" t="n">
        <v>-28207</v>
      </c>
      <c r="C33" s="5" t="n">
        <v>-22831</v>
      </c>
      <c r="D33" s="5" t="n">
        <v>-24146</v>
      </c>
    </row>
    <row r="34">
      <c r="A34" s="4" t="inlineStr">
        <is>
          <t>Total stockholders' deficit</t>
        </is>
      </c>
      <c r="B34" s="5" t="n">
        <v>-1509883</v>
      </c>
      <c r="C34" s="5" t="n">
        <v>-1446464</v>
      </c>
      <c r="D34" s="5" t="n">
        <v>-1587570</v>
      </c>
    </row>
    <row r="35">
      <c r="A35" s="4" t="inlineStr">
        <is>
          <t>Total liabilities and stockholders' deficit</t>
        </is>
      </c>
      <c r="B35" s="6" t="n">
        <v>3923348</v>
      </c>
      <c r="C35" s="6" t="n">
        <v>3838095</v>
      </c>
      <c r="D35" s="6" t="n">
        <v>3707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Darice Liquidation and Restructure Charges) (Narrative) (Details) - USD ($) $ in Thousands</t>
        </is>
      </c>
      <c r="B1" s="2" t="inlineStr">
        <is>
          <t>3 Months Ended</t>
        </is>
      </c>
      <c r="D1" s="2" t="inlineStr">
        <is>
          <t>6 Months Ended</t>
        </is>
      </c>
      <c r="F1" s="2" t="inlineStr">
        <is>
          <t>12 Months Ended</t>
        </is>
      </c>
    </row>
    <row r="2">
      <c r="B2" s="2" t="inlineStr">
        <is>
          <t>Aug. 01, 2020</t>
        </is>
      </c>
      <c r="C2" s="2" t="inlineStr">
        <is>
          <t>Aug. 03, 2019</t>
        </is>
      </c>
      <c r="D2" s="2" t="inlineStr">
        <is>
          <t>Aug. 01, 2020</t>
        </is>
      </c>
      <c r="E2" s="2" t="inlineStr">
        <is>
          <t>Aug. 03, 2019</t>
        </is>
      </c>
      <c r="F2" s="2" t="inlineStr">
        <is>
          <t>Jan. 30, 2021</t>
        </is>
      </c>
    </row>
    <row r="3">
      <c r="A3" s="3" t="inlineStr">
        <is>
          <t>Disposal group information</t>
        </is>
      </c>
    </row>
    <row r="4">
      <c r="A4" s="4" t="inlineStr">
        <is>
          <t>Net sales</t>
        </is>
      </c>
      <c r="B4" s="6" t="n">
        <v>1148170</v>
      </c>
      <c r="C4" s="6" t="n">
        <v>1033689</v>
      </c>
      <c r="D4" s="6" t="n">
        <v>1948058</v>
      </c>
      <c r="E4" s="6" t="n">
        <v>2127408</v>
      </c>
    </row>
    <row r="5">
      <c r="A5" s="4" t="inlineStr">
        <is>
          <t>Impairment of indefinite and definite-lived intangible assets</t>
        </is>
      </c>
      <c r="D5" s="5" t="n">
        <v>3500</v>
      </c>
    </row>
    <row r="6">
      <c r="A6" s="4" t="inlineStr">
        <is>
          <t>Not Discontinued Operations [Member] | Pat Catan's [Member]</t>
        </is>
      </c>
    </row>
    <row r="7">
      <c r="A7" s="3" t="inlineStr">
        <is>
          <t>Disposal group information</t>
        </is>
      </c>
    </row>
    <row r="8">
      <c r="A8" s="4" t="inlineStr">
        <is>
          <t>Restructure charges</t>
        </is>
      </c>
      <c r="E8" s="5" t="n">
        <v>7000</v>
      </c>
    </row>
    <row r="9">
      <c r="A9" s="4" t="inlineStr">
        <is>
          <t>Darice [Member]</t>
        </is>
      </c>
    </row>
    <row r="10">
      <c r="A10" s="3" t="inlineStr">
        <is>
          <t>Disposal group information</t>
        </is>
      </c>
    </row>
    <row r="11">
      <c r="A11" s="4" t="inlineStr">
        <is>
          <t>Net sales</t>
        </is>
      </c>
      <c r="D11" s="6" t="n">
        <v>26400</v>
      </c>
      <c r="E11" s="6" t="n">
        <v>40100</v>
      </c>
    </row>
    <row r="12">
      <c r="A12" s="4" t="inlineStr">
        <is>
          <t>Business exit costs</t>
        </is>
      </c>
      <c r="B12" s="5" t="n">
        <v>52500</v>
      </c>
    </row>
    <row r="13">
      <c r="A13" s="4" t="inlineStr">
        <is>
          <t>Darice [Member] | Liquidation of Inventory [Member]</t>
        </is>
      </c>
    </row>
    <row r="14">
      <c r="A14" s="3" t="inlineStr">
        <is>
          <t>Disposal group information</t>
        </is>
      </c>
    </row>
    <row r="15">
      <c r="A15" s="4" t="inlineStr">
        <is>
          <t>Business exit costs</t>
        </is>
      </c>
      <c r="B15" s="5" t="n">
        <v>45500</v>
      </c>
    </row>
    <row r="16">
      <c r="A16" s="4" t="inlineStr">
        <is>
          <t>Darice [Member] | General and Administrative Expense [Member]</t>
        </is>
      </c>
    </row>
    <row r="17">
      <c r="A17" s="3" t="inlineStr">
        <is>
          <t>Disposal group information</t>
        </is>
      </c>
    </row>
    <row r="18">
      <c r="A18" s="4" t="inlineStr">
        <is>
          <t>Business exit costs</t>
        </is>
      </c>
      <c r="B18" s="6" t="n">
        <v>7000</v>
      </c>
    </row>
    <row r="19">
      <c r="A19" s="4" t="inlineStr">
        <is>
          <t>Darice [Member] | Minimum [Member] | Forecast [Member]</t>
        </is>
      </c>
    </row>
    <row r="20">
      <c r="A20" s="3" t="inlineStr">
        <is>
          <t>Disposal group information</t>
        </is>
      </c>
    </row>
    <row r="21">
      <c r="A21" s="4" t="inlineStr">
        <is>
          <t>Business exit costs</t>
        </is>
      </c>
      <c r="F21" s="6" t="n">
        <v>58000</v>
      </c>
    </row>
    <row r="22">
      <c r="A22" s="4" t="inlineStr">
        <is>
          <t>Darice [Member] | Maximum [Member] | Forecast [Member]</t>
        </is>
      </c>
    </row>
    <row r="23">
      <c r="A23" s="3" t="inlineStr">
        <is>
          <t>Disposal group information</t>
        </is>
      </c>
    </row>
    <row r="24">
      <c r="A24" s="4" t="inlineStr">
        <is>
          <t>Business exit costs</t>
        </is>
      </c>
      <c r="F24" s="6" t="n">
        <v>62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7" customWidth="1" min="2" max="2"/>
  </cols>
  <sheetData>
    <row r="1">
      <c r="A1" s="1" t="inlineStr">
        <is>
          <t>FAIR VALUE MEASUREMENTS (Narrative) (Details) - 8.00% Senior Notes [Member]</t>
        </is>
      </c>
      <c r="B1" s="2" t="inlineStr">
        <is>
          <t>6 Months Ended</t>
        </is>
      </c>
    </row>
    <row r="2">
      <c r="B2" s="2" t="inlineStr">
        <is>
          <t>Aug. 01, 2020</t>
        </is>
      </c>
    </row>
    <row r="3">
      <c r="A3" s="4" t="inlineStr">
        <is>
          <t>Stated interest rate (as a percent)</t>
        </is>
      </c>
      <c r="B3" s="4" t="inlineStr">
        <is>
          <t>8.00%</t>
        </is>
      </c>
    </row>
    <row r="4">
      <c r="A4" s="4" t="inlineStr">
        <is>
          <t>Debt instrument, maturity date description</t>
        </is>
      </c>
      <c r="B4" s="4" t="inlineStr">
        <is>
          <t>maturing in 20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Fair Values of Debt and Interest Rate Swaps) (Details) - USD ($) $ in Thousands</t>
        </is>
      </c>
      <c r="B1" s="2" t="inlineStr">
        <is>
          <t>Aug. 01, 2020</t>
        </is>
      </c>
      <c r="C1" s="2" t="inlineStr">
        <is>
          <t>Feb. 01, 2020</t>
        </is>
      </c>
      <c r="D1" s="2" t="inlineStr">
        <is>
          <t>Aug. 03, 2019</t>
        </is>
      </c>
    </row>
    <row r="2">
      <c r="A2" s="4" t="inlineStr">
        <is>
          <t>Interest Rate Swaps [Member]</t>
        </is>
      </c>
    </row>
    <row r="3">
      <c r="A3" s="3" t="inlineStr">
        <is>
          <t>Liabilities, Fair Value</t>
        </is>
      </c>
    </row>
    <row r="4">
      <c r="A4" s="4" t="inlineStr">
        <is>
          <t>Short-term portion of cash flow hedges</t>
        </is>
      </c>
      <c r="B4" s="6" t="n">
        <v>15440</v>
      </c>
      <c r="C4" s="6" t="n">
        <v>13007</v>
      </c>
      <c r="D4" s="6" t="n">
        <v>9679</v>
      </c>
    </row>
    <row r="5">
      <c r="A5" s="4" t="inlineStr">
        <is>
          <t>Long-term portion of cash flow hedges</t>
        </is>
      </c>
      <c r="B5" s="5" t="n">
        <v>5948</v>
      </c>
      <c r="C5" s="5" t="n">
        <v>3555</v>
      </c>
      <c r="D5" s="5" t="n">
        <v>8902</v>
      </c>
    </row>
    <row r="6">
      <c r="A6" s="4" t="inlineStr">
        <is>
          <t>8.00% Senior Notes [Member]</t>
        </is>
      </c>
    </row>
    <row r="7">
      <c r="A7" s="3" t="inlineStr">
        <is>
          <t>Liabilities, Fair Value</t>
        </is>
      </c>
    </row>
    <row r="8">
      <c r="A8" s="4" t="inlineStr">
        <is>
          <t>Senior notes</t>
        </is>
      </c>
      <c r="B8" s="5" t="n">
        <v>473140</v>
      </c>
      <c r="C8" s="5" t="n">
        <v>449675</v>
      </c>
      <c r="D8" s="5" t="n">
        <v>481525</v>
      </c>
    </row>
    <row r="9">
      <c r="A9" s="4" t="inlineStr">
        <is>
          <t>Term Loan Credit Facility [Member]</t>
        </is>
      </c>
    </row>
    <row r="10">
      <c r="A10" s="3" t="inlineStr">
        <is>
          <t>Liabilities, Fair Value</t>
        </is>
      </c>
    </row>
    <row r="11">
      <c r="A11" s="4" t="inlineStr">
        <is>
          <t>Term loan credit facility</t>
        </is>
      </c>
      <c r="B11" s="6" t="n">
        <v>2072446</v>
      </c>
      <c r="C11" s="6" t="n">
        <v>2119802</v>
      </c>
      <c r="D11" s="6" t="n">
        <v>21250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RECOGNITION (Narrative) (Details) - USD ($) $ in Thousands</t>
        </is>
      </c>
      <c r="B1" s="2" t="inlineStr">
        <is>
          <t>Aug. 01, 2020</t>
        </is>
      </c>
      <c r="C1" s="2" t="inlineStr">
        <is>
          <t>Feb. 01, 2020</t>
        </is>
      </c>
      <c r="D1" s="2" t="inlineStr">
        <is>
          <t>Aug. 03, 2019</t>
        </is>
      </c>
    </row>
    <row r="2">
      <c r="A2" s="3" t="inlineStr">
        <is>
          <t>Product Information [Line Items]</t>
        </is>
      </c>
    </row>
    <row r="3">
      <c r="A3" s="4" t="inlineStr">
        <is>
          <t>Accounts Receivable, Net, Current</t>
        </is>
      </c>
      <c r="B3" s="6" t="n">
        <v>31043</v>
      </c>
      <c r="C3" s="6" t="n">
        <v>30442</v>
      </c>
      <c r="D3" s="6" t="n">
        <v>23941</v>
      </c>
    </row>
    <row r="4">
      <c r="A4" s="4" t="inlineStr">
        <is>
          <t>Darice [Member]</t>
        </is>
      </c>
    </row>
    <row r="5">
      <c r="A5" s="3" t="inlineStr">
        <is>
          <t>Product Information [Line Items]</t>
        </is>
      </c>
    </row>
    <row r="6">
      <c r="A6" s="4" t="inlineStr">
        <is>
          <t>Accounts Receivable, Net, Current</t>
        </is>
      </c>
      <c r="B6" s="6" t="n">
        <v>4400</v>
      </c>
      <c r="C6" s="6" t="n">
        <v>13300</v>
      </c>
      <c r="D6" s="6" t="n">
        <v>15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Gift Card Liability)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REVENUE RECOGNITION</t>
        </is>
      </c>
    </row>
    <row r="4">
      <c r="A4" s="4" t="inlineStr">
        <is>
          <t>Balance at beginning of period</t>
        </is>
      </c>
      <c r="B4" s="6" t="n">
        <v>59658</v>
      </c>
      <c r="C4" s="6" t="n">
        <v>55708</v>
      </c>
      <c r="D4" s="6" t="n">
        <v>64130</v>
      </c>
      <c r="E4" s="6" t="n">
        <v>61071</v>
      </c>
    </row>
    <row r="5">
      <c r="A5" s="4" t="inlineStr">
        <is>
          <t>Issuance of gift cards</t>
        </is>
      </c>
      <c r="B5" s="5" t="n">
        <v>11405</v>
      </c>
      <c r="C5" s="5" t="n">
        <v>13140</v>
      </c>
      <c r="D5" s="5" t="n">
        <v>18310</v>
      </c>
      <c r="E5" s="5" t="n">
        <v>24465</v>
      </c>
    </row>
    <row r="6">
      <c r="A6" s="4" t="inlineStr">
        <is>
          <t>Revenue recognized</t>
        </is>
      </c>
      <c r="B6" s="5" t="n">
        <v>-11619</v>
      </c>
      <c r="C6" s="5" t="n">
        <v>-13668</v>
      </c>
      <c r="D6" s="5" t="n">
        <v>-22218</v>
      </c>
      <c r="E6" s="5" t="n">
        <v>-29415</v>
      </c>
    </row>
    <row r="7">
      <c r="A7" s="4" t="inlineStr">
        <is>
          <t>Gift card breakage</t>
        </is>
      </c>
      <c r="B7" s="5" t="n">
        <v>679</v>
      </c>
      <c r="C7" s="5" t="n">
        <v>584</v>
      </c>
      <c r="D7" s="5" t="n">
        <v>-99</v>
      </c>
      <c r="E7" s="5" t="n">
        <v>-357</v>
      </c>
    </row>
    <row r="8">
      <c r="A8" s="4" t="inlineStr">
        <is>
          <t>Balance at end of period</t>
        </is>
      </c>
      <c r="B8" s="5" t="n">
        <v>60123</v>
      </c>
      <c r="C8" s="5" t="n">
        <v>55764</v>
      </c>
      <c r="D8" s="5" t="n">
        <v>60123</v>
      </c>
      <c r="E8" s="5" t="n">
        <v>55764</v>
      </c>
    </row>
    <row r="9">
      <c r="A9" s="4" t="inlineStr">
        <is>
          <t>Revenue recognized from the beginning liability</t>
        </is>
      </c>
      <c r="B9" s="6" t="n">
        <v>6400</v>
      </c>
      <c r="C9" s="6" t="n">
        <v>7500</v>
      </c>
      <c r="D9" s="6" t="n">
        <v>12400</v>
      </c>
      <c r="E9" s="6" t="n">
        <v>158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EASES (Narrative) (Details) $ in Millions</t>
        </is>
      </c>
      <c r="B1" s="2" t="inlineStr">
        <is>
          <t>6 Months Ended</t>
        </is>
      </c>
    </row>
    <row r="2">
      <c r="B2" s="2" t="inlineStr">
        <is>
          <t>Aug. 01, 2020USD ($)lease</t>
        </is>
      </c>
    </row>
    <row r="3">
      <c r="A3" s="4" t="inlineStr">
        <is>
          <t>Operating leases, initial terms</t>
        </is>
      </c>
      <c r="B3" s="4" t="inlineStr">
        <is>
          <t>10 years</t>
        </is>
      </c>
    </row>
    <row r="4">
      <c r="A4" s="4" t="inlineStr">
        <is>
          <t>Operating leases, renewal term</t>
        </is>
      </c>
      <c r="B4" s="4" t="inlineStr">
        <is>
          <t>5 years</t>
        </is>
      </c>
    </row>
    <row r="5">
      <c r="A5" s="4" t="inlineStr">
        <is>
          <t>Operating leases, option to extend</t>
        </is>
      </c>
      <c r="B5" s="4" t="inlineStr">
        <is>
          <t>true</t>
        </is>
      </c>
    </row>
    <row r="6">
      <c r="A6" s="4" t="inlineStr">
        <is>
          <t>Operating lease, lease not yet commenced, description</t>
        </is>
      </c>
      <c r="B6" s="4" t="inlineStr">
        <is>
          <t>Lease payments exclude $57.4 million related to 17 leases that have been signed as of August 1, 2020 but have not yet commenced</t>
        </is>
      </c>
    </row>
    <row r="7">
      <c r="A7" s="4" t="inlineStr">
        <is>
          <t>Operating lease contracts signed, but not commenced</t>
        </is>
      </c>
      <c r="B7" s="9" t="n">
        <v>57.4</v>
      </c>
    </row>
    <row r="8">
      <c r="A8" s="4" t="inlineStr">
        <is>
          <t>Number of operating lease contracts signed, but not commenced | lease</t>
        </is>
      </c>
      <c r="B8" s="5" t="n">
        <v>17</v>
      </c>
    </row>
    <row r="9">
      <c r="A9" s="4" t="inlineStr">
        <is>
          <t>COVID-19 Pandemic [Member]</t>
        </is>
      </c>
    </row>
    <row r="10">
      <c r="A10" s="4" t="inlineStr">
        <is>
          <t>Operating leases, abatements received</t>
        </is>
      </c>
      <c r="B10" s="6" t="n">
        <v>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Components of Lease Costs)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LEASES</t>
        </is>
      </c>
    </row>
    <row r="4">
      <c r="A4" s="4" t="inlineStr">
        <is>
          <t>Operating lease cost</t>
        </is>
      </c>
      <c r="B4" s="6" t="n">
        <v>107197</v>
      </c>
      <c r="C4" s="6" t="n">
        <v>104600</v>
      </c>
      <c r="D4" s="6" t="n">
        <v>213628</v>
      </c>
      <c r="E4" s="6" t="n">
        <v>210065</v>
      </c>
    </row>
    <row r="5">
      <c r="A5" s="4" t="inlineStr">
        <is>
          <t>Variable lease cost</t>
        </is>
      </c>
      <c r="B5" s="5" t="n">
        <v>38127</v>
      </c>
      <c r="C5" s="5" t="n">
        <v>36077</v>
      </c>
      <c r="D5" s="5" t="n">
        <v>77571</v>
      </c>
      <c r="E5" s="5" t="n">
        <v>72517</v>
      </c>
    </row>
    <row r="6">
      <c r="A6" s="4" t="inlineStr">
        <is>
          <t>Total lease cost</t>
        </is>
      </c>
      <c r="B6" s="6" t="n">
        <v>145324</v>
      </c>
      <c r="C6" s="6" t="n">
        <v>140677</v>
      </c>
      <c r="D6" s="6" t="n">
        <v>291199</v>
      </c>
      <c r="E6" s="6" t="n">
        <v>2825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Operating leases, supplemental cash flow information) (Details) - USD ($) $ in Thousands</t>
        </is>
      </c>
      <c r="B1" s="2" t="inlineStr">
        <is>
          <t>6 Months Ended</t>
        </is>
      </c>
    </row>
    <row r="2">
      <c r="B2" s="2" t="inlineStr">
        <is>
          <t>Aug. 01, 2020</t>
        </is>
      </c>
      <c r="C2" s="2" t="inlineStr">
        <is>
          <t>Aug. 03, 2019</t>
        </is>
      </c>
    </row>
    <row r="3">
      <c r="A3" s="3" t="inlineStr">
        <is>
          <t>LEASES</t>
        </is>
      </c>
    </row>
    <row r="4">
      <c r="A4" s="4" t="inlineStr">
        <is>
          <t>Operating cash outflows included in the measurement of lease liabilities</t>
        </is>
      </c>
      <c r="B4" s="6" t="n">
        <v>174760</v>
      </c>
      <c r="C4" s="6" t="n">
        <v>214439</v>
      </c>
    </row>
    <row r="5">
      <c r="A5" s="4" t="inlineStr">
        <is>
          <t>Operating lease assets obtained in exchange for new operating lease liabilities</t>
        </is>
      </c>
      <c r="B5" s="6" t="n">
        <v>115060</v>
      </c>
      <c r="C5" s="6" t="n">
        <v>133137</v>
      </c>
    </row>
    <row r="6">
      <c r="A6" s="4" t="inlineStr">
        <is>
          <t>Weighted-average remaining lease term</t>
        </is>
      </c>
      <c r="B6" s="4" t="inlineStr">
        <is>
          <t>5 years 10 months 24 days</t>
        </is>
      </c>
      <c r="C6" s="4" t="inlineStr">
        <is>
          <t>6 years 2 months 12 days</t>
        </is>
      </c>
    </row>
    <row r="7">
      <c r="A7" s="4" t="inlineStr">
        <is>
          <t>Weighted-average discount rate</t>
        </is>
      </c>
      <c r="B7" s="4" t="inlineStr">
        <is>
          <t>6.70%</t>
        </is>
      </c>
      <c r="C7" s="4" t="inlineStr">
        <is>
          <t>5.6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Aug. 01, 2020USD ($)</t>
        </is>
      </c>
    </row>
    <row r="2">
      <c r="A2" s="3" t="inlineStr">
        <is>
          <t>Operating Lease Liabilities, Payments Due</t>
        </is>
      </c>
    </row>
    <row r="3">
      <c r="A3" s="4" t="inlineStr">
        <is>
          <t>2020</t>
        </is>
      </c>
      <c r="B3" s="6" t="n">
        <v>214922</v>
      </c>
    </row>
    <row r="4">
      <c r="A4" s="4" t="inlineStr">
        <is>
          <t>2021</t>
        </is>
      </c>
      <c r="B4" s="5" t="n">
        <v>412898</v>
      </c>
    </row>
    <row r="5">
      <c r="A5" s="4" t="inlineStr">
        <is>
          <t>2022</t>
        </is>
      </c>
      <c r="B5" s="5" t="n">
        <v>357340</v>
      </c>
    </row>
    <row r="6">
      <c r="A6" s="4" t="inlineStr">
        <is>
          <t>2023</t>
        </is>
      </c>
      <c r="B6" s="5" t="n">
        <v>294707</v>
      </c>
    </row>
    <row r="7">
      <c r="A7" s="4" t="inlineStr">
        <is>
          <t>2024</t>
        </is>
      </c>
      <c r="B7" s="5" t="n">
        <v>231024</v>
      </c>
    </row>
    <row r="8">
      <c r="A8" s="4" t="inlineStr">
        <is>
          <t>Thereafter</t>
        </is>
      </c>
      <c r="B8" s="5" t="n">
        <v>501488</v>
      </c>
    </row>
    <row r="9">
      <c r="A9" s="4" t="inlineStr">
        <is>
          <t>Total lease payments</t>
        </is>
      </c>
      <c r="B9" s="5" t="n">
        <v>2012379</v>
      </c>
    </row>
    <row r="10">
      <c r="A10" s="4" t="inlineStr">
        <is>
          <t>Less: Interest</t>
        </is>
      </c>
      <c r="B10" s="5" t="n">
        <v>-365536</v>
      </c>
    </row>
    <row r="11">
      <c r="A11" s="4" t="inlineStr">
        <is>
          <t>Present value of lease liabilities</t>
        </is>
      </c>
      <c r="B11" s="6" t="n">
        <v>16468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Schedule of outstanding debt) (Details) - USD ($) $ in Thousands</t>
        </is>
      </c>
      <c r="B1" s="2" t="inlineStr">
        <is>
          <t>Aug. 01, 2020</t>
        </is>
      </c>
      <c r="C1" s="2" t="inlineStr">
        <is>
          <t>Feb. 01, 2020</t>
        </is>
      </c>
      <c r="D1" s="2" t="inlineStr">
        <is>
          <t>Aug. 03, 2019</t>
        </is>
      </c>
    </row>
    <row r="2">
      <c r="A2" s="3" t="inlineStr">
        <is>
          <t>Debt</t>
        </is>
      </c>
    </row>
    <row r="3">
      <c r="A3" s="4" t="inlineStr">
        <is>
          <t>Total debt</t>
        </is>
      </c>
      <c r="B3" s="6" t="n">
        <v>2670100</v>
      </c>
      <c r="C3" s="6" t="n">
        <v>2682550</v>
      </c>
      <c r="D3" s="6" t="n">
        <v>2695000</v>
      </c>
    </row>
    <row r="4">
      <c r="A4" s="4" t="inlineStr">
        <is>
          <t>Less unamortized discount/premium and debt costs</t>
        </is>
      </c>
      <c r="B4" s="5" t="n">
        <v>-11557</v>
      </c>
      <c r="C4" s="5" t="n">
        <v>-13190</v>
      </c>
      <c r="D4" s="5" t="n">
        <v>-14709</v>
      </c>
    </row>
    <row r="5">
      <c r="A5" s="4" t="inlineStr">
        <is>
          <t>Total debt, net</t>
        </is>
      </c>
      <c r="B5" s="5" t="n">
        <v>2658543</v>
      </c>
      <c r="C5" s="5" t="n">
        <v>2669360</v>
      </c>
      <c r="D5" s="5" t="n">
        <v>2680291</v>
      </c>
    </row>
    <row r="6">
      <c r="A6" s="4" t="inlineStr">
        <is>
          <t>Less current portion</t>
        </is>
      </c>
      <c r="B6" s="5" t="n">
        <v>-24900</v>
      </c>
      <c r="C6" s="5" t="n">
        <v>-24900</v>
      </c>
      <c r="D6" s="5" t="n">
        <v>-24900</v>
      </c>
    </row>
    <row r="7">
      <c r="A7" s="4" t="inlineStr">
        <is>
          <t>Long-term debt</t>
        </is>
      </c>
      <c r="B7" s="6" t="n">
        <v>2633643</v>
      </c>
      <c r="C7" s="5" t="n">
        <v>2644460</v>
      </c>
      <c r="D7" s="5" t="n">
        <v>2655391</v>
      </c>
    </row>
    <row r="8">
      <c r="A8" s="4" t="inlineStr">
        <is>
          <t>8.00% Senior Notes [Member]</t>
        </is>
      </c>
    </row>
    <row r="9">
      <c r="A9" s="3" t="inlineStr">
        <is>
          <t>Debt</t>
        </is>
      </c>
    </row>
    <row r="10">
      <c r="A10" s="4" t="inlineStr">
        <is>
          <t>Stated interest rate (as a percent)</t>
        </is>
      </c>
      <c r="B10" s="4" t="inlineStr">
        <is>
          <t>8.00%</t>
        </is>
      </c>
    </row>
    <row r="11">
      <c r="A11" s="4" t="inlineStr">
        <is>
          <t>Total debt</t>
        </is>
      </c>
      <c r="B11" s="6" t="n">
        <v>500000</v>
      </c>
      <c r="C11" s="5" t="n">
        <v>500000</v>
      </c>
      <c r="D11" s="5" t="n">
        <v>500000</v>
      </c>
    </row>
    <row r="12">
      <c r="A12" s="4" t="inlineStr">
        <is>
          <t>Term Loan Credit Facility [Member]</t>
        </is>
      </c>
    </row>
    <row r="13">
      <c r="A13" s="3" t="inlineStr">
        <is>
          <t>Debt</t>
        </is>
      </c>
    </row>
    <row r="14">
      <c r="A14" s="4" t="inlineStr">
        <is>
          <t>Total debt</t>
        </is>
      </c>
      <c r="B14" s="6" t="n">
        <v>2170100</v>
      </c>
      <c r="C14" s="6" t="n">
        <v>2182550</v>
      </c>
      <c r="D14" s="6" t="n">
        <v>21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BALANCE SHEETS (Parenthetical) - $ / shares shares in Thousands</t>
        </is>
      </c>
      <c r="B1" s="2" t="inlineStr">
        <is>
          <t>Aug. 01, 2020</t>
        </is>
      </c>
      <c r="C1" s="2" t="inlineStr">
        <is>
          <t>Feb. 01, 2020</t>
        </is>
      </c>
      <c r="D1" s="2" t="inlineStr">
        <is>
          <t>Aug. 03, 2019</t>
        </is>
      </c>
    </row>
    <row r="2">
      <c r="A2" s="3" t="inlineStr">
        <is>
          <t>CONSOLIDATED BALANCE SHEETS</t>
        </is>
      </c>
    </row>
    <row r="3">
      <c r="A3" s="4" t="inlineStr">
        <is>
          <t>Common Stock, par value (in dollars per share)</t>
        </is>
      </c>
      <c r="B3" s="8" t="n">
        <v>0.06775</v>
      </c>
      <c r="C3" s="8" t="n">
        <v>0.06775</v>
      </c>
      <c r="D3" s="8" t="n">
        <v>0.06775</v>
      </c>
    </row>
    <row r="4">
      <c r="A4" s="4" t="inlineStr">
        <is>
          <t>Common Stock, shares authorized</t>
        </is>
      </c>
      <c r="B4" s="5" t="n">
        <v>350000</v>
      </c>
      <c r="C4" s="5" t="n">
        <v>350000</v>
      </c>
      <c r="D4" s="5" t="n">
        <v>350000</v>
      </c>
    </row>
    <row r="5">
      <c r="A5" s="4" t="inlineStr">
        <is>
          <t>Common Stock, shares issued</t>
        </is>
      </c>
      <c r="B5" s="5" t="n">
        <v>147437</v>
      </c>
      <c r="C5" s="5" t="n">
        <v>146803</v>
      </c>
      <c r="D5" s="5" t="n">
        <v>155199</v>
      </c>
    </row>
    <row r="6">
      <c r="A6" s="4" t="inlineStr">
        <is>
          <t>Common Stock, shares outstanding</t>
        </is>
      </c>
      <c r="B6" s="5" t="n">
        <v>147437</v>
      </c>
      <c r="C6" s="5" t="n">
        <v>146803</v>
      </c>
      <c r="D6" s="5" t="n">
        <v>1551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Revolving Credit Facility) (Narrative) (Details) - USD ($) $ in Thousands</t>
        </is>
      </c>
      <c r="B1" s="2" t="inlineStr">
        <is>
          <t>3 Months Ended</t>
        </is>
      </c>
      <c r="D1" s="2" t="inlineStr">
        <is>
          <t>6 Months Ended</t>
        </is>
      </c>
    </row>
    <row r="2">
      <c r="B2" s="2" t="inlineStr">
        <is>
          <t>May 02, 2020</t>
        </is>
      </c>
      <c r="C2" s="2" t="inlineStr">
        <is>
          <t>Aug. 03, 2019</t>
        </is>
      </c>
      <c r="D2" s="2" t="inlineStr">
        <is>
          <t>Aug. 01, 2020</t>
        </is>
      </c>
      <c r="E2" s="2" t="inlineStr">
        <is>
          <t>Aug. 03, 2019</t>
        </is>
      </c>
    </row>
    <row r="3">
      <c r="A3" s="3" t="inlineStr">
        <is>
          <t>Asset-based Revolving Credit Facility</t>
        </is>
      </c>
    </row>
    <row r="4">
      <c r="A4" s="4" t="inlineStr">
        <is>
          <t>Borrowings on asset-based revolving credit facility</t>
        </is>
      </c>
      <c r="B4" s="6" t="n">
        <v>600000</v>
      </c>
      <c r="D4" s="6" t="n">
        <v>600000</v>
      </c>
    </row>
    <row r="5">
      <c r="A5" s="4" t="inlineStr">
        <is>
          <t>Losses on early extinguishments of debt and refinancing costs</t>
        </is>
      </c>
      <c r="C5" s="6" t="n">
        <v>-1155</v>
      </c>
      <c r="E5" s="6" t="n">
        <v>-1155</v>
      </c>
    </row>
    <row r="6">
      <c r="A6" s="4" t="inlineStr">
        <is>
          <t>Michaels Stores [Member]</t>
        </is>
      </c>
    </row>
    <row r="7">
      <c r="A7" s="3" t="inlineStr">
        <is>
          <t>Asset-based Revolving Credit Facility</t>
        </is>
      </c>
    </row>
    <row r="8">
      <c r="A8" s="4" t="inlineStr">
        <is>
          <t>Losses on early extinguishments of debt and refinancing costs</t>
        </is>
      </c>
      <c r="C8" s="5" t="n">
        <v>-1155</v>
      </c>
      <c r="E8" s="5" t="n">
        <v>-1155</v>
      </c>
    </row>
    <row r="9">
      <c r="A9" s="4" t="inlineStr">
        <is>
          <t>Asset-Based Revolving Credit Facility [Member] | Michaels Stores [Member]</t>
        </is>
      </c>
    </row>
    <row r="10">
      <c r="A10" s="3" t="inlineStr">
        <is>
          <t>Asset-based Revolving Credit Facility</t>
        </is>
      </c>
    </row>
    <row r="11">
      <c r="A11" s="4" t="inlineStr">
        <is>
          <t>Maximum borrowing capacity</t>
        </is>
      </c>
      <c r="C11" s="5" t="n">
        <v>789300</v>
      </c>
      <c r="D11" s="5" t="n">
        <v>689900</v>
      </c>
      <c r="E11" s="5" t="n">
        <v>789300</v>
      </c>
    </row>
    <row r="12">
      <c r="A12" s="4" t="inlineStr">
        <is>
          <t>Unused borrowing capacity</t>
        </is>
      </c>
      <c r="C12" s="5" t="n">
        <v>686100</v>
      </c>
      <c r="D12" s="5" t="n">
        <v>601700</v>
      </c>
      <c r="E12" s="5" t="n">
        <v>686100</v>
      </c>
    </row>
    <row r="13">
      <c r="A13" s="4" t="inlineStr">
        <is>
          <t>Outstanding letters of credit</t>
        </is>
      </c>
      <c r="C13" s="6" t="n">
        <v>103200</v>
      </c>
      <c r="D13" s="6" t="n">
        <v>88200</v>
      </c>
      <c r="E13" s="6" t="n">
        <v>1032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21" customWidth="1" min="7" max="7"/>
    <col width="31" customWidth="1" min="8" max="8"/>
  </cols>
  <sheetData>
    <row r="1">
      <c r="A1" s="1" t="inlineStr">
        <is>
          <t>DEBT (Interest Rate Swaps/Interest Rate Caps) (Narrative) (Details) $ in Thousands</t>
        </is>
      </c>
      <c r="B1" s="2" t="inlineStr">
        <is>
          <t>3 Months Ended</t>
        </is>
      </c>
      <c r="D1" s="2" t="inlineStr">
        <is>
          <t>6 Months Ended</t>
        </is>
      </c>
    </row>
    <row r="2">
      <c r="B2" s="2" t="inlineStr">
        <is>
          <t>Aug. 01, 2020USD ($)</t>
        </is>
      </c>
      <c r="C2" s="2" t="inlineStr">
        <is>
          <t>Aug. 03, 2019USD ($)</t>
        </is>
      </c>
      <c r="D2" s="2" t="inlineStr">
        <is>
          <t>Aug. 01, 2020USD ($)</t>
        </is>
      </c>
      <c r="E2" s="2" t="inlineStr">
        <is>
          <t>Aug. 03, 2019USD ($)</t>
        </is>
      </c>
      <c r="F2" s="2" t="inlineStr">
        <is>
          <t>Apr. 30, 2020USD ($)derivative</t>
        </is>
      </c>
      <c r="G2" s="2" t="inlineStr">
        <is>
          <t>Feb. 01, 2020USD ($)</t>
        </is>
      </c>
      <c r="H2" s="2" t="inlineStr">
        <is>
          <t>Apr. 30, 2018USD ($)derivative</t>
        </is>
      </c>
    </row>
    <row r="3">
      <c r="A3" s="3" t="inlineStr">
        <is>
          <t>Debt</t>
        </is>
      </c>
    </row>
    <row r="4">
      <c r="A4" s="4" t="inlineStr">
        <is>
          <t>Interest expense</t>
        </is>
      </c>
      <c r="B4" s="6" t="n">
        <v>36740</v>
      </c>
      <c r="C4" s="6" t="n">
        <v>40134</v>
      </c>
      <c r="D4" s="6" t="n">
        <v>74863</v>
      </c>
      <c r="E4" s="6" t="n">
        <v>77493</v>
      </c>
    </row>
    <row r="5">
      <c r="A5" s="4" t="inlineStr">
        <is>
          <t>Interest Rate Swaps [Member]</t>
        </is>
      </c>
    </row>
    <row r="6">
      <c r="A6" s="3" t="inlineStr">
        <is>
          <t>Debt</t>
        </is>
      </c>
    </row>
    <row r="7">
      <c r="A7" s="4" t="inlineStr">
        <is>
          <t>Interest rate swaps liability</t>
        </is>
      </c>
      <c r="B7" s="5" t="n">
        <v>5948</v>
      </c>
      <c r="C7" s="5" t="n">
        <v>8902</v>
      </c>
      <c r="D7" s="5" t="n">
        <v>5948</v>
      </c>
      <c r="E7" s="5" t="n">
        <v>8902</v>
      </c>
      <c r="G7" s="6" t="n">
        <v>3555</v>
      </c>
    </row>
    <row r="8">
      <c r="A8" s="4" t="inlineStr">
        <is>
          <t>Term Loan Credit Facility [Member] | Interest Rate Swaps [Member] | Michaels Stores [Member]</t>
        </is>
      </c>
    </row>
    <row r="9">
      <c r="A9" s="3" t="inlineStr">
        <is>
          <t>Debt</t>
        </is>
      </c>
    </row>
    <row r="10">
      <c r="A10" s="4" t="inlineStr">
        <is>
          <t>Number of interest rate derivatives | derivative</t>
        </is>
      </c>
      <c r="H10" s="5" t="n">
        <v>2</v>
      </c>
    </row>
    <row r="11">
      <c r="A11" s="4" t="inlineStr">
        <is>
          <t>Notional value</t>
        </is>
      </c>
      <c r="H11" s="6" t="n">
        <v>1000000</v>
      </c>
    </row>
    <row r="12">
      <c r="A12" s="4" t="inlineStr">
        <is>
          <t>Interest rate (as a percent)</t>
        </is>
      </c>
      <c r="H12" s="4" t="inlineStr">
        <is>
          <t>2.7765%</t>
        </is>
      </c>
    </row>
    <row r="13">
      <c r="A13" s="4" t="inlineStr">
        <is>
          <t>Term Loan Credit Facility [Member] | Interest Rate Swaps [Member] | Michaels Stores [Member] | Accumulated Gain (Loss), Cash Flow Hedge [Member] | Reclassification out of Accumulated Other Comprehensive Income [Member]</t>
        </is>
      </c>
    </row>
    <row r="14">
      <c r="A14" s="3" t="inlineStr">
        <is>
          <t>Debt</t>
        </is>
      </c>
    </row>
    <row r="15">
      <c r="A15" s="4" t="inlineStr">
        <is>
          <t>Interest expense</t>
        </is>
      </c>
      <c r="B15" s="5" t="n">
        <v>4500</v>
      </c>
      <c r="C15" s="5" t="n">
        <v>900</v>
      </c>
      <c r="D15" s="5" t="n">
        <v>8000</v>
      </c>
      <c r="E15" s="5" t="n">
        <v>1600</v>
      </c>
    </row>
    <row r="16">
      <c r="A16" s="4" t="inlineStr">
        <is>
          <t>Term Loan Credit Facility [Member] | Interest Rate Caps [Member] | Michaels Stores [Member]</t>
        </is>
      </c>
    </row>
    <row r="17">
      <c r="A17" s="3" t="inlineStr">
        <is>
          <t>Debt</t>
        </is>
      </c>
    </row>
    <row r="18">
      <c r="A18" s="4" t="inlineStr">
        <is>
          <t>Number of interest rate derivatives | derivative</t>
        </is>
      </c>
      <c r="F18" s="5" t="n">
        <v>2</v>
      </c>
    </row>
    <row r="19">
      <c r="A19" s="4" t="inlineStr">
        <is>
          <t>Notional value</t>
        </is>
      </c>
      <c r="F19" s="6" t="n">
        <v>2000000</v>
      </c>
    </row>
    <row r="20">
      <c r="A20" s="4" t="inlineStr">
        <is>
          <t>Interest rate (as a percent)</t>
        </is>
      </c>
      <c r="F20" s="4" t="inlineStr">
        <is>
          <t>1.00%</t>
        </is>
      </c>
    </row>
    <row r="21">
      <c r="A21" s="4" t="inlineStr">
        <is>
          <t>Term Loan Credit Facility [Member] | Interest Rate Caps [Member] | Michaels Stores [Member] | Accumulated Gain (Loss), Cash Flow Hedge [Member] | Reclassification out of Accumulated Other Comprehensive Income [Member]</t>
        </is>
      </c>
    </row>
    <row r="22">
      <c r="A22" s="3" t="inlineStr">
        <is>
          <t>Debt</t>
        </is>
      </c>
    </row>
    <row r="23">
      <c r="A23" s="4" t="inlineStr">
        <is>
          <t>Interest expense</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chedule of Accumulated Other Comprehensive Loss)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Accumulated Other Comprehensive Loss</t>
        </is>
      </c>
    </row>
    <row r="4">
      <c r="A4" s="4" t="inlineStr">
        <is>
          <t>Balance</t>
        </is>
      </c>
      <c r="B4" s="6" t="n">
        <v>-1515423</v>
      </c>
      <c r="C4" s="6" t="n">
        <v>-1587358</v>
      </c>
      <c r="D4" s="6" t="n">
        <v>-1446464</v>
      </c>
      <c r="E4" s="6" t="n">
        <v>-1626195</v>
      </c>
    </row>
    <row r="5">
      <c r="A5" s="4" t="inlineStr">
        <is>
          <t>Balance</t>
        </is>
      </c>
      <c r="B5" s="5" t="n">
        <v>-1509883</v>
      </c>
      <c r="C5" s="5" t="n">
        <v>-1587570</v>
      </c>
      <c r="D5" s="5" t="n">
        <v>-1509883</v>
      </c>
      <c r="E5" s="5" t="n">
        <v>-1587570</v>
      </c>
    </row>
    <row r="6">
      <c r="A6" s="4" t="inlineStr">
        <is>
          <t>Accumulated Other Comprehensive Loss [Member]</t>
        </is>
      </c>
    </row>
    <row r="7">
      <c r="A7" s="3" t="inlineStr">
        <is>
          <t>Accumulated Other Comprehensive Loss</t>
        </is>
      </c>
    </row>
    <row r="8">
      <c r="A8" s="4" t="inlineStr">
        <is>
          <t>Balance</t>
        </is>
      </c>
      <c r="B8" s="5" t="n">
        <v>-37167</v>
      </c>
      <c r="C8" s="5" t="n">
        <v>-19384</v>
      </c>
      <c r="D8" s="5" t="n">
        <v>-22831</v>
      </c>
      <c r="E8" s="5" t="n">
        <v>-14558</v>
      </c>
    </row>
    <row r="9">
      <c r="A9" s="4" t="inlineStr">
        <is>
          <t>Foreign currency translation adjustment</t>
        </is>
      </c>
      <c r="B9" s="5" t="n">
        <v>7540</v>
      </c>
      <c r="C9" s="5" t="n">
        <v>2259</v>
      </c>
      <c r="D9" s="5" t="n">
        <v>-1804</v>
      </c>
      <c r="E9" s="5" t="n">
        <v>-549</v>
      </c>
    </row>
    <row r="10">
      <c r="A10" s="4" t="inlineStr">
        <is>
          <t>Interest rate swaps</t>
        </is>
      </c>
      <c r="B10" s="5" t="n">
        <v>1420</v>
      </c>
      <c r="C10" s="5" t="n">
        <v>-7021</v>
      </c>
      <c r="D10" s="5" t="n">
        <v>-3572</v>
      </c>
      <c r="E10" s="5" t="n">
        <v>-9039</v>
      </c>
    </row>
    <row r="11">
      <c r="A11" s="4" t="inlineStr">
        <is>
          <t>Balance</t>
        </is>
      </c>
      <c r="B11" s="6" t="n">
        <v>-28207</v>
      </c>
      <c r="C11" s="6" t="n">
        <v>-24146</v>
      </c>
      <c r="D11" s="6" t="n">
        <v>-28207</v>
      </c>
      <c r="E11" s="6" t="n">
        <v>-241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TAXES</t>
        </is>
      </c>
    </row>
    <row r="4">
      <c r="A4" s="4" t="inlineStr">
        <is>
          <t>Increase (decrease) in income tax expense</t>
        </is>
      </c>
      <c r="B4" s="9" t="n">
        <v>17.2</v>
      </c>
      <c r="C4" s="9" t="n">
        <v>22.9</v>
      </c>
      <c r="D4" s="9" t="n">
        <v>-29.7</v>
      </c>
      <c r="E4" s="9" t="n">
        <v>-9.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Narrative) (Details) - shares shares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EARNINGS (LOSS) PER SHARE</t>
        </is>
      </c>
    </row>
    <row r="4">
      <c r="A4" s="4" t="inlineStr">
        <is>
          <t>Anti-dilutive stock options shares excluded from the computation of earnings per share (in shares)</t>
        </is>
      </c>
      <c r="B4" s="10" t="n">
        <v>13.1</v>
      </c>
      <c r="C4" s="10" t="n">
        <v>11.3</v>
      </c>
      <c r="D4" s="10" t="n">
        <v>12.9</v>
      </c>
      <c r="E4" s="10" t="n">
        <v>1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Basic (loss) earnings per common share:</t>
        </is>
      </c>
    </row>
    <row r="4">
      <c r="A4" s="4" t="inlineStr">
        <is>
          <t>Net (loss) income</t>
        </is>
      </c>
      <c r="B4" s="6" t="n">
        <v>-7757</v>
      </c>
      <c r="C4" s="6" t="n">
        <v>24547</v>
      </c>
      <c r="D4" s="6" t="n">
        <v>-71262</v>
      </c>
      <c r="E4" s="6" t="n">
        <v>62238</v>
      </c>
    </row>
    <row r="5">
      <c r="A5" s="4" t="inlineStr">
        <is>
          <t>(Loss) income available to common shareholders - Basic</t>
        </is>
      </c>
      <c r="B5" s="6" t="n">
        <v>-7757</v>
      </c>
      <c r="C5" s="6" t="n">
        <v>24518</v>
      </c>
      <c r="D5" s="6" t="n">
        <v>-71262</v>
      </c>
      <c r="E5" s="6" t="n">
        <v>62170</v>
      </c>
    </row>
    <row r="6">
      <c r="A6" s="4" t="inlineStr">
        <is>
          <t>Weighted-average common shares outstanding - Basic (in shares)</t>
        </is>
      </c>
      <c r="B6" s="5" t="n">
        <v>147296</v>
      </c>
      <c r="C6" s="5" t="n">
        <v>157272</v>
      </c>
      <c r="D6" s="5" t="n">
        <v>147080</v>
      </c>
      <c r="E6" s="5" t="n">
        <v>157511</v>
      </c>
    </row>
    <row r="7">
      <c r="A7" s="4" t="inlineStr">
        <is>
          <t>Basic (loss) earnings per common share (in dollars per share)</t>
        </is>
      </c>
      <c r="B7" s="7" t="n">
        <v>-0.05</v>
      </c>
      <c r="C7" s="7" t="n">
        <v>0.16</v>
      </c>
      <c r="D7" s="7" t="n">
        <v>-0.48</v>
      </c>
      <c r="E7" s="7" t="n">
        <v>0.39</v>
      </c>
    </row>
    <row r="8">
      <c r="A8" s="3" t="inlineStr">
        <is>
          <t>Diluted (loss) earnings per common share:</t>
        </is>
      </c>
    </row>
    <row r="9">
      <c r="A9" s="4" t="inlineStr">
        <is>
          <t>Net (loss) income</t>
        </is>
      </c>
      <c r="B9" s="6" t="n">
        <v>-7757</v>
      </c>
      <c r="C9" s="6" t="n">
        <v>24547</v>
      </c>
      <c r="D9" s="6" t="n">
        <v>-71262</v>
      </c>
      <c r="E9" s="6" t="n">
        <v>62238</v>
      </c>
    </row>
    <row r="10">
      <c r="A10" s="4" t="inlineStr">
        <is>
          <t>(Loss) income available to common shareholders - Diluted</t>
        </is>
      </c>
      <c r="B10" s="6" t="n">
        <v>-7757</v>
      </c>
      <c r="C10" s="6" t="n">
        <v>24518</v>
      </c>
      <c r="D10" s="6" t="n">
        <v>-71262</v>
      </c>
      <c r="E10" s="6" t="n">
        <v>62170</v>
      </c>
    </row>
    <row r="11">
      <c r="A11" s="4" t="inlineStr">
        <is>
          <t>Weighted-average common shares outstanding - Basic (in shares)</t>
        </is>
      </c>
      <c r="B11" s="5" t="n">
        <v>147296</v>
      </c>
      <c r="C11" s="5" t="n">
        <v>157272</v>
      </c>
      <c r="D11" s="5" t="n">
        <v>147080</v>
      </c>
      <c r="E11" s="5" t="n">
        <v>157511</v>
      </c>
    </row>
    <row r="12">
      <c r="A12" s="4" t="inlineStr">
        <is>
          <t>Effect of dilutive stock options and restricted stock units (in shares)</t>
        </is>
      </c>
      <c r="C12" s="5" t="n">
        <v>1</v>
      </c>
      <c r="E12" s="5" t="n">
        <v>24</v>
      </c>
    </row>
    <row r="13">
      <c r="A13" s="4" t="inlineStr">
        <is>
          <t>Weighted-average common shares outstanding - Diluted (in shares)</t>
        </is>
      </c>
      <c r="B13" s="5" t="n">
        <v>147296</v>
      </c>
      <c r="C13" s="5" t="n">
        <v>157273</v>
      </c>
      <c r="D13" s="5" t="n">
        <v>147080</v>
      </c>
      <c r="E13" s="5" t="n">
        <v>157535</v>
      </c>
    </row>
    <row r="14">
      <c r="A14" s="4" t="inlineStr">
        <is>
          <t>Diluted (loss) earnings per common share (in dollars per share)</t>
        </is>
      </c>
      <c r="B14" s="7" t="n">
        <v>-0.05</v>
      </c>
      <c r="C14" s="7" t="n">
        <v>0.16</v>
      </c>
      <c r="D14" s="7" t="n">
        <v>-0.48</v>
      </c>
      <c r="E14" s="7" t="n">
        <v>0.39</v>
      </c>
    </row>
    <row r="15">
      <c r="A15" s="4" t="inlineStr">
        <is>
          <t>Restricted Shares [Member]</t>
        </is>
      </c>
    </row>
    <row r="16">
      <c r="A16" s="3" t="inlineStr">
        <is>
          <t>Basic (loss) earnings per common share:</t>
        </is>
      </c>
    </row>
    <row r="17">
      <c r="A17" s="4" t="inlineStr">
        <is>
          <t>Less income related to unvested restricted shares</t>
        </is>
      </c>
      <c r="C17" s="6" t="n">
        <v>-29</v>
      </c>
      <c r="E17" s="6" t="n">
        <v>-68</v>
      </c>
    </row>
    <row r="18">
      <c r="A18" s="3" t="inlineStr">
        <is>
          <t>Diluted (loss) earnings per common share:</t>
        </is>
      </c>
    </row>
    <row r="19">
      <c r="A19" s="4" t="inlineStr">
        <is>
          <t>Less income related to unvested restricted shares</t>
        </is>
      </c>
      <c r="C19" s="6" t="n">
        <v>-29</v>
      </c>
      <c r="E19" s="6" t="n">
        <v>-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EGMENTS AND GEOGRAPHIC INFORMATION (Narrative) (Details)</t>
        </is>
      </c>
      <c r="B1" s="2" t="inlineStr">
        <is>
          <t>6 Months Ended</t>
        </is>
      </c>
    </row>
    <row r="2">
      <c r="B2" s="2" t="inlineStr">
        <is>
          <t>Aug. 01, 2020segment</t>
        </is>
      </c>
    </row>
    <row r="3">
      <c r="A3" s="3" t="inlineStr">
        <is>
          <t>SEGMENTS AND GEOGRAPHIC INFORMATION</t>
        </is>
      </c>
    </row>
    <row r="4">
      <c r="A4" s="4" t="inlineStr">
        <is>
          <t>Number of reportable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Net Sales by Country and Product Category)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egments</t>
        </is>
      </c>
    </row>
    <row r="4">
      <c r="A4" s="4" t="inlineStr">
        <is>
          <t>Net sales</t>
        </is>
      </c>
      <c r="B4" s="6" t="n">
        <v>1148170</v>
      </c>
      <c r="C4" s="6" t="n">
        <v>1033689</v>
      </c>
      <c r="D4" s="6" t="n">
        <v>1948058</v>
      </c>
      <c r="E4" s="6" t="n">
        <v>2127408</v>
      </c>
    </row>
    <row r="5">
      <c r="A5" s="4" t="inlineStr">
        <is>
          <t>United States [Member]</t>
        </is>
      </c>
    </row>
    <row r="6">
      <c r="A6" s="3" t="inlineStr">
        <is>
          <t>Segments</t>
        </is>
      </c>
    </row>
    <row r="7">
      <c r="A7" s="4" t="inlineStr">
        <is>
          <t>Net sales</t>
        </is>
      </c>
      <c r="B7" s="5" t="n">
        <v>1037294</v>
      </c>
      <c r="C7" s="5" t="n">
        <v>939036</v>
      </c>
      <c r="D7" s="5" t="n">
        <v>1762233</v>
      </c>
      <c r="E7" s="5" t="n">
        <v>1933136</v>
      </c>
    </row>
    <row r="8">
      <c r="A8" s="4" t="inlineStr">
        <is>
          <t>Canada [Member]</t>
        </is>
      </c>
    </row>
    <row r="9">
      <c r="A9" s="3" t="inlineStr">
        <is>
          <t>Segments</t>
        </is>
      </c>
    </row>
    <row r="10">
      <c r="A10" s="4" t="inlineStr">
        <is>
          <t>Net sales</t>
        </is>
      </c>
      <c r="B10" s="6" t="n">
        <v>110876</v>
      </c>
      <c r="C10" s="6" t="n">
        <v>94653</v>
      </c>
      <c r="D10" s="6" t="n">
        <v>185825</v>
      </c>
      <c r="E10" s="6" t="n">
        <v>1942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Narrative)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Feb. 01, 2020</t>
        </is>
      </c>
    </row>
    <row r="3">
      <c r="A3" s="3" t="inlineStr">
        <is>
          <t>Related Party Transactions</t>
        </is>
      </c>
    </row>
    <row r="4">
      <c r="A4" s="4" t="inlineStr">
        <is>
          <t>Long-term debt</t>
        </is>
      </c>
      <c r="B4" s="6" t="n">
        <v>2658543</v>
      </c>
      <c r="C4" s="6" t="n">
        <v>2680291</v>
      </c>
      <c r="D4" s="6" t="n">
        <v>2658543</v>
      </c>
      <c r="E4" s="6" t="n">
        <v>2680291</v>
      </c>
      <c r="F4" s="6" t="n">
        <v>2669360</v>
      </c>
    </row>
    <row r="5">
      <c r="A5" s="4" t="inlineStr">
        <is>
          <t>The Blackstone Group [Member]</t>
        </is>
      </c>
    </row>
    <row r="6">
      <c r="A6" s="3" t="inlineStr">
        <is>
          <t>Related Party Transactions</t>
        </is>
      </c>
    </row>
    <row r="7">
      <c r="A7" s="4" t="inlineStr">
        <is>
          <t>Percentage of equity ownership owned</t>
        </is>
      </c>
      <c r="B7" s="4" t="inlineStr">
        <is>
          <t>14.00%</t>
        </is>
      </c>
      <c r="D7" s="4" t="inlineStr">
        <is>
          <t>14.00%</t>
        </is>
      </c>
    </row>
    <row r="8">
      <c r="A8" s="4" t="inlineStr">
        <is>
          <t>Selling, General and Administrative Expenses [Member] | The Blackstone Group [Member] | Transportation and Supply Chain Software (Member)</t>
        </is>
      </c>
    </row>
    <row r="9">
      <c r="A9" s="3" t="inlineStr">
        <is>
          <t>Related Party Transactions</t>
        </is>
      </c>
    </row>
    <row r="10">
      <c r="A10" s="4" t="inlineStr">
        <is>
          <t>Expenses recognized</t>
        </is>
      </c>
      <c r="B10" s="6" t="n">
        <v>400</v>
      </c>
      <c r="C10" s="5" t="n">
        <v>800</v>
      </c>
      <c r="D10" s="6" t="n">
        <v>900</v>
      </c>
      <c r="E10" s="5" t="n">
        <v>1500</v>
      </c>
    </row>
    <row r="11">
      <c r="A11" s="4" t="inlineStr">
        <is>
          <t>Cost of Sales and Occupancy Expense [Member] | The Blackstone Group [Member] | Lease Services (Member)</t>
        </is>
      </c>
    </row>
    <row r="12">
      <c r="A12" s="3" t="inlineStr">
        <is>
          <t>Related Party Transactions</t>
        </is>
      </c>
    </row>
    <row r="13">
      <c r="A13" s="4" t="inlineStr">
        <is>
          <t>Expenses recognized</t>
        </is>
      </c>
      <c r="B13" s="5" t="n">
        <v>2500</v>
      </c>
      <c r="C13" s="6" t="n">
        <v>2300</v>
      </c>
      <c r="D13" s="5" t="n">
        <v>4500</v>
      </c>
      <c r="E13" s="6" t="n">
        <v>5000</v>
      </c>
    </row>
    <row r="14">
      <c r="A14" s="4" t="inlineStr">
        <is>
          <t>Term Loan Credit Facility [Member] | The Blackstone Group [Member]</t>
        </is>
      </c>
    </row>
    <row r="15">
      <c r="A15" s="3" t="inlineStr">
        <is>
          <t>Related Party Transactions</t>
        </is>
      </c>
    </row>
    <row r="16">
      <c r="A16" s="4" t="inlineStr">
        <is>
          <t>Long-term debt</t>
        </is>
      </c>
      <c r="B16" s="6" t="n">
        <v>4900</v>
      </c>
      <c r="D16" s="6" t="n">
        <v>49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CONSOLIDATED FINANCIAL INFORMATION (Balance Sheet) (Details) - USD ($) $ in Thousands</t>
        </is>
      </c>
      <c r="B1" s="2" t="inlineStr">
        <is>
          <t>Aug. 01, 2020</t>
        </is>
      </c>
      <c r="C1" s="2" t="inlineStr">
        <is>
          <t>May 02, 2020</t>
        </is>
      </c>
      <c r="D1" s="2" t="inlineStr">
        <is>
          <t>Feb. 01, 2020</t>
        </is>
      </c>
      <c r="E1" s="2" t="inlineStr">
        <is>
          <t>Aug. 03, 2019</t>
        </is>
      </c>
      <c r="F1" s="2" t="inlineStr">
        <is>
          <t>May 04, 2019</t>
        </is>
      </c>
      <c r="G1" s="2" t="inlineStr">
        <is>
          <t>Feb. 02, 2019</t>
        </is>
      </c>
    </row>
    <row r="2">
      <c r="A2" s="3" t="inlineStr">
        <is>
          <t>Current assets:</t>
        </is>
      </c>
    </row>
    <row r="3">
      <c r="A3" s="4" t="inlineStr">
        <is>
          <t>Cash and equivalents</t>
        </is>
      </c>
      <c r="B3" s="6" t="n">
        <v>651118</v>
      </c>
      <c r="D3" s="6" t="n">
        <v>409964</v>
      </c>
      <c r="E3" s="6" t="n">
        <v>130981</v>
      </c>
    </row>
    <row r="4">
      <c r="A4" s="4" t="inlineStr">
        <is>
          <t>Merchandise inventories</t>
        </is>
      </c>
      <c r="B4" s="5" t="n">
        <v>1021691</v>
      </c>
      <c r="D4" s="5" t="n">
        <v>1097109</v>
      </c>
      <c r="E4" s="5" t="n">
        <v>1256465</v>
      </c>
    </row>
    <row r="5">
      <c r="A5" s="4" t="inlineStr">
        <is>
          <t>Prepaid expenses and other current assets</t>
        </is>
      </c>
      <c r="B5" s="5" t="n">
        <v>60721</v>
      </c>
      <c r="D5" s="5" t="n">
        <v>62287</v>
      </c>
      <c r="E5" s="5" t="n">
        <v>69672</v>
      </c>
    </row>
    <row r="6">
      <c r="A6" s="4" t="inlineStr">
        <is>
          <t>Total current assets</t>
        </is>
      </c>
      <c r="B6" s="5" t="n">
        <v>1764573</v>
      </c>
      <c r="D6" s="5" t="n">
        <v>1599802</v>
      </c>
      <c r="E6" s="5" t="n">
        <v>1481059</v>
      </c>
    </row>
    <row r="7">
      <c r="A7" s="4" t="inlineStr">
        <is>
          <t>Property and equipment, net</t>
        </is>
      </c>
      <c r="B7" s="5" t="n">
        <v>412263</v>
      </c>
      <c r="D7" s="5" t="n">
        <v>430432</v>
      </c>
      <c r="E7" s="5" t="n">
        <v>437491</v>
      </c>
    </row>
    <row r="8">
      <c r="A8" s="4" t="inlineStr">
        <is>
          <t>Operating lease assets</t>
        </is>
      </c>
      <c r="B8" s="5" t="n">
        <v>1552626</v>
      </c>
      <c r="D8" s="5" t="n">
        <v>1610013</v>
      </c>
      <c r="E8" s="5" t="n">
        <v>1611029</v>
      </c>
    </row>
    <row r="9">
      <c r="A9" s="4" t="inlineStr">
        <is>
          <t>Goodwill</t>
        </is>
      </c>
      <c r="B9" s="5" t="n">
        <v>94290</v>
      </c>
      <c r="D9" s="5" t="n">
        <v>94290</v>
      </c>
      <c r="E9" s="5" t="n">
        <v>112069</v>
      </c>
    </row>
    <row r="10">
      <c r="A10" s="4" t="inlineStr">
        <is>
          <t>Other intangible assets, net</t>
        </is>
      </c>
      <c r="B10" s="5" t="n">
        <v>59839</v>
      </c>
      <c r="D10" s="5" t="n">
        <v>66417</v>
      </c>
      <c r="E10" s="5" t="n">
        <v>14082</v>
      </c>
    </row>
    <row r="11">
      <c r="A11" s="4" t="inlineStr">
        <is>
          <t>Other assets</t>
        </is>
      </c>
      <c r="B11" s="5" t="n">
        <v>17322</v>
      </c>
      <c r="D11" s="5" t="n">
        <v>18940</v>
      </c>
      <c r="E11" s="5" t="n">
        <v>23277</v>
      </c>
    </row>
    <row r="12">
      <c r="A12" s="4" t="inlineStr">
        <is>
          <t>Total assets</t>
        </is>
      </c>
      <c r="B12" s="5" t="n">
        <v>3923348</v>
      </c>
      <c r="D12" s="5" t="n">
        <v>3838095</v>
      </c>
      <c r="E12" s="5" t="n">
        <v>3707149</v>
      </c>
    </row>
    <row r="13">
      <c r="A13" s="3" t="inlineStr">
        <is>
          <t>Current liabilities:</t>
        </is>
      </c>
    </row>
    <row r="14">
      <c r="A14" s="4" t="inlineStr">
        <is>
          <t>Accounts payable</t>
        </is>
      </c>
      <c r="B14" s="5" t="n">
        <v>627619</v>
      </c>
      <c r="D14" s="5" t="n">
        <v>476298</v>
      </c>
      <c r="E14" s="5" t="n">
        <v>533473</v>
      </c>
    </row>
    <row r="15">
      <c r="A15" s="4" t="inlineStr">
        <is>
          <t>Accrued liabilities and other</t>
        </is>
      </c>
      <c r="B15" s="5" t="n">
        <v>368075</v>
      </c>
      <c r="D15" s="5" t="n">
        <v>347136</v>
      </c>
      <c r="E15" s="5" t="n">
        <v>321847</v>
      </c>
    </row>
    <row r="16">
      <c r="A16" s="4" t="inlineStr">
        <is>
          <t>Current portion of operating lease liabilities</t>
        </is>
      </c>
      <c r="B16" s="5" t="n">
        <v>329465</v>
      </c>
      <c r="D16" s="5" t="n">
        <v>306796</v>
      </c>
      <c r="E16" s="5" t="n">
        <v>298993</v>
      </c>
    </row>
    <row r="17">
      <c r="A17" s="4" t="inlineStr">
        <is>
          <t>Current portion of long-term debt</t>
        </is>
      </c>
      <c r="B17" s="5" t="n">
        <v>24900</v>
      </c>
      <c r="D17" s="5" t="n">
        <v>24900</v>
      </c>
      <c r="E17" s="5" t="n">
        <v>24900</v>
      </c>
    </row>
    <row r="18">
      <c r="A18" s="4" t="inlineStr">
        <is>
          <t>Income taxes payable</t>
        </is>
      </c>
      <c r="B18" s="5" t="n">
        <v>29141</v>
      </c>
      <c r="D18" s="5" t="n">
        <v>41236</v>
      </c>
      <c r="E18" s="5" t="n">
        <v>11974</v>
      </c>
    </row>
    <row r="19">
      <c r="A19" s="4" t="inlineStr">
        <is>
          <t>Total current liabilities</t>
        </is>
      </c>
      <c r="B19" s="5" t="n">
        <v>1379200</v>
      </c>
      <c r="D19" s="5" t="n">
        <v>1196366</v>
      </c>
      <c r="E19" s="5" t="n">
        <v>1191187</v>
      </c>
    </row>
    <row r="20">
      <c r="A20" s="4" t="inlineStr">
        <is>
          <t>Long-term debt</t>
        </is>
      </c>
      <c r="B20" s="5" t="n">
        <v>2633643</v>
      </c>
      <c r="D20" s="5" t="n">
        <v>2644460</v>
      </c>
      <c r="E20" s="5" t="n">
        <v>2655391</v>
      </c>
    </row>
    <row r="21">
      <c r="A21" s="4" t="inlineStr">
        <is>
          <t>Long-term operating lease liabilities</t>
        </is>
      </c>
      <c r="B21" s="5" t="n">
        <v>1317378</v>
      </c>
      <c r="D21" s="5" t="n">
        <v>1357821</v>
      </c>
      <c r="E21" s="5" t="n">
        <v>1377039</v>
      </c>
    </row>
    <row r="22">
      <c r="A22" s="4" t="inlineStr">
        <is>
          <t>Other liabilities</t>
        </is>
      </c>
      <c r="B22" s="5" t="n">
        <v>103010</v>
      </c>
      <c r="D22" s="5" t="n">
        <v>85912</v>
      </c>
      <c r="E22" s="5" t="n">
        <v>71102</v>
      </c>
    </row>
    <row r="23">
      <c r="A23" s="4" t="inlineStr">
        <is>
          <t>Total stockholders' deficit</t>
        </is>
      </c>
      <c r="B23" s="5" t="n">
        <v>-1509883</v>
      </c>
      <c r="C23" s="6" t="n">
        <v>-1515423</v>
      </c>
      <c r="D23" s="5" t="n">
        <v>-1446464</v>
      </c>
      <c r="E23" s="5" t="n">
        <v>-1587570</v>
      </c>
      <c r="F23" s="6" t="n">
        <v>-1587358</v>
      </c>
      <c r="G23" s="6" t="n">
        <v>-1626195</v>
      </c>
    </row>
    <row r="24">
      <c r="A24" s="4" t="inlineStr">
        <is>
          <t>Total liabilities and stockholders' deficit</t>
        </is>
      </c>
      <c r="B24" s="5" t="n">
        <v>3923348</v>
      </c>
      <c r="D24" s="5" t="n">
        <v>3838095</v>
      </c>
      <c r="E24" s="5" t="n">
        <v>3707149</v>
      </c>
    </row>
    <row r="25">
      <c r="A25" s="4" t="inlineStr">
        <is>
          <t>Michaels Stores [Member]</t>
        </is>
      </c>
    </row>
    <row r="26">
      <c r="A26" s="3" t="inlineStr">
        <is>
          <t>Current assets:</t>
        </is>
      </c>
    </row>
    <row r="27">
      <c r="A27" s="4" t="inlineStr">
        <is>
          <t>Cash and equivalents</t>
        </is>
      </c>
      <c r="B27" s="5" t="n">
        <v>650324</v>
      </c>
      <c r="D27" s="5" t="n">
        <v>409173</v>
      </c>
      <c r="E27" s="5" t="n">
        <v>130194</v>
      </c>
    </row>
    <row r="28">
      <c r="A28" s="4" t="inlineStr">
        <is>
          <t>Merchandise inventories</t>
        </is>
      </c>
      <c r="B28" s="5" t="n">
        <v>1021691</v>
      </c>
      <c r="D28" s="5" t="n">
        <v>1097109</v>
      </c>
      <c r="E28" s="5" t="n">
        <v>1256465</v>
      </c>
    </row>
    <row r="29">
      <c r="A29" s="4" t="inlineStr">
        <is>
          <t>Prepaid expenses and other current assets</t>
        </is>
      </c>
      <c r="B29" s="5" t="n">
        <v>91706</v>
      </c>
      <c r="D29" s="5" t="n">
        <v>92601</v>
      </c>
      <c r="E29" s="5" t="n">
        <v>93549</v>
      </c>
    </row>
    <row r="30">
      <c r="A30" s="4" t="inlineStr">
        <is>
          <t>Total current assets</t>
        </is>
      </c>
      <c r="B30" s="5" t="n">
        <v>1763721</v>
      </c>
      <c r="D30" s="5" t="n">
        <v>1598883</v>
      </c>
      <c r="E30" s="5" t="n">
        <v>1480208</v>
      </c>
    </row>
    <row r="31">
      <c r="A31" s="4" t="inlineStr">
        <is>
          <t>Property and equipment, net</t>
        </is>
      </c>
      <c r="B31" s="5" t="n">
        <v>412263</v>
      </c>
      <c r="D31" s="5" t="n">
        <v>430432</v>
      </c>
      <c r="E31" s="5" t="n">
        <v>437491</v>
      </c>
    </row>
    <row r="32">
      <c r="A32" s="4" t="inlineStr">
        <is>
          <t>Operating lease assets</t>
        </is>
      </c>
      <c r="B32" s="5" t="n">
        <v>1552626</v>
      </c>
      <c r="D32" s="5" t="n">
        <v>1610013</v>
      </c>
      <c r="E32" s="5" t="n">
        <v>1611029</v>
      </c>
    </row>
    <row r="33">
      <c r="A33" s="4" t="inlineStr">
        <is>
          <t>Goodwill</t>
        </is>
      </c>
      <c r="B33" s="5" t="n">
        <v>94290</v>
      </c>
      <c r="D33" s="5" t="n">
        <v>94290</v>
      </c>
      <c r="E33" s="5" t="n">
        <v>112069</v>
      </c>
    </row>
    <row r="34">
      <c r="A34" s="4" t="inlineStr">
        <is>
          <t>Other intangible assets, net</t>
        </is>
      </c>
      <c r="B34" s="5" t="n">
        <v>59839</v>
      </c>
      <c r="D34" s="5" t="n">
        <v>66417</v>
      </c>
      <c r="E34" s="5" t="n">
        <v>14082</v>
      </c>
    </row>
    <row r="35">
      <c r="A35" s="4" t="inlineStr">
        <is>
          <t>Other assets</t>
        </is>
      </c>
      <c r="B35" s="5" t="n">
        <v>39768</v>
      </c>
      <c r="D35" s="5" t="n">
        <v>37146</v>
      </c>
      <c r="E35" s="5" t="n">
        <v>51427</v>
      </c>
    </row>
    <row r="36">
      <c r="A36" s="4" t="inlineStr">
        <is>
          <t>Total assets</t>
        </is>
      </c>
      <c r="B36" s="5" t="n">
        <v>3922507</v>
      </c>
      <c r="D36" s="5" t="n">
        <v>3837181</v>
      </c>
      <c r="E36" s="5" t="n">
        <v>3706306</v>
      </c>
    </row>
    <row r="37">
      <c r="A37" s="3" t="inlineStr">
        <is>
          <t>Current liabilities:</t>
        </is>
      </c>
    </row>
    <row r="38">
      <c r="A38" s="4" t="inlineStr">
        <is>
          <t>Accounts payable</t>
        </is>
      </c>
      <c r="B38" s="5" t="n">
        <v>627619</v>
      </c>
      <c r="D38" s="5" t="n">
        <v>476298</v>
      </c>
      <c r="E38" s="5" t="n">
        <v>533473</v>
      </c>
    </row>
    <row r="39">
      <c r="A39" s="4" t="inlineStr">
        <is>
          <t>Accrued liabilities and other</t>
        </is>
      </c>
      <c r="B39" s="5" t="n">
        <v>367681</v>
      </c>
      <c r="D39" s="5" t="n">
        <v>346657</v>
      </c>
      <c r="E39" s="5" t="n">
        <v>321473</v>
      </c>
    </row>
    <row r="40">
      <c r="A40" s="4" t="inlineStr">
        <is>
          <t>Current portion of operating lease liabilities</t>
        </is>
      </c>
      <c r="B40" s="5" t="n">
        <v>329465</v>
      </c>
      <c r="D40" s="5" t="n">
        <v>306796</v>
      </c>
      <c r="E40" s="5" t="n">
        <v>298993</v>
      </c>
    </row>
    <row r="41">
      <c r="A41" s="4" t="inlineStr">
        <is>
          <t>Current portion of long-term debt</t>
        </is>
      </c>
      <c r="B41" s="5" t="n">
        <v>24900</v>
      </c>
      <c r="D41" s="5" t="n">
        <v>24900</v>
      </c>
      <c r="E41" s="5" t="n">
        <v>24900</v>
      </c>
    </row>
    <row r="42">
      <c r="A42" s="4" t="inlineStr">
        <is>
          <t>Income taxes payable</t>
        </is>
      </c>
      <c r="B42" s="5" t="n">
        <v>29141</v>
      </c>
      <c r="D42" s="5" t="n">
        <v>41236</v>
      </c>
      <c r="E42" s="5" t="n">
        <v>11974</v>
      </c>
    </row>
    <row r="43">
      <c r="A43" s="4" t="inlineStr">
        <is>
          <t>Total current liabilities</t>
        </is>
      </c>
      <c r="B43" s="5" t="n">
        <v>1378806</v>
      </c>
      <c r="D43" s="5" t="n">
        <v>1195887</v>
      </c>
      <c r="E43" s="5" t="n">
        <v>1190813</v>
      </c>
    </row>
    <row r="44">
      <c r="A44" s="4" t="inlineStr">
        <is>
          <t>Long-term debt</t>
        </is>
      </c>
      <c r="B44" s="5" t="n">
        <v>2633643</v>
      </c>
      <c r="D44" s="5" t="n">
        <v>2644460</v>
      </c>
      <c r="E44" s="5" t="n">
        <v>2655391</v>
      </c>
    </row>
    <row r="45">
      <c r="A45" s="4" t="inlineStr">
        <is>
          <t>Long-term operating lease liabilities</t>
        </is>
      </c>
      <c r="B45" s="5" t="n">
        <v>1317378</v>
      </c>
      <c r="D45" s="5" t="n">
        <v>1357821</v>
      </c>
      <c r="E45" s="5" t="n">
        <v>1377039</v>
      </c>
    </row>
    <row r="46">
      <c r="A46" s="4" t="inlineStr">
        <is>
          <t>Other liabilities</t>
        </is>
      </c>
      <c r="B46" s="5" t="n">
        <v>157729</v>
      </c>
      <c r="D46" s="5" t="n">
        <v>141582</v>
      </c>
      <c r="E46" s="5" t="n">
        <v>127800</v>
      </c>
    </row>
    <row r="47">
      <c r="A47" s="4" t="inlineStr">
        <is>
          <t>Total stockholders' deficit</t>
        </is>
      </c>
      <c r="B47" s="5" t="n">
        <v>-1565049</v>
      </c>
      <c r="D47" s="5" t="n">
        <v>-1502569</v>
      </c>
      <c r="E47" s="5" t="n">
        <v>-1644737</v>
      </c>
    </row>
    <row r="48">
      <c r="A48" s="4" t="inlineStr">
        <is>
          <t>Total liabilities and stockholders' deficit</t>
        </is>
      </c>
      <c r="B48" s="6" t="n">
        <v>3922507</v>
      </c>
      <c r="D48" s="6" t="n">
        <v>3837181</v>
      </c>
      <c r="E48" s="6" t="n">
        <v>37063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ug. 01, 2020</t>
        </is>
      </c>
      <c r="C2" s="2" t="inlineStr">
        <is>
          <t>Aug. 03, 2019</t>
        </is>
      </c>
    </row>
    <row r="3">
      <c r="A3" s="3" t="inlineStr">
        <is>
          <t>Cash flows from operating activities:</t>
        </is>
      </c>
    </row>
    <row r="4">
      <c r="A4" s="4" t="inlineStr">
        <is>
          <t>Net (loss) income</t>
        </is>
      </c>
      <c r="B4" s="6" t="n">
        <v>-71262</v>
      </c>
      <c r="C4" s="6" t="n">
        <v>62238</v>
      </c>
    </row>
    <row r="5">
      <c r="A5" s="3" t="inlineStr">
        <is>
          <t>Adjustments to reconcile net (loss) income to cash (used in) provided by operating activities</t>
        </is>
      </c>
    </row>
    <row r="6">
      <c r="A6" s="4" t="inlineStr">
        <is>
          <t>Non-cash operating lease expense</t>
        </is>
      </c>
      <c r="B6" s="5" t="n">
        <v>161542</v>
      </c>
      <c r="C6" s="5" t="n">
        <v>162861</v>
      </c>
    </row>
    <row r="7">
      <c r="A7" s="4" t="inlineStr">
        <is>
          <t>Depreciation and amortization</t>
        </is>
      </c>
      <c r="B7" s="5" t="n">
        <v>64090</v>
      </c>
      <c r="C7" s="5" t="n">
        <v>62730</v>
      </c>
    </row>
    <row r="8">
      <c r="A8" s="4" t="inlineStr">
        <is>
          <t>Share-based compensation</t>
        </is>
      </c>
      <c r="B8" s="5" t="n">
        <v>13188</v>
      </c>
      <c r="C8" s="5" t="n">
        <v>12006</v>
      </c>
    </row>
    <row r="9">
      <c r="A9" s="4" t="inlineStr">
        <is>
          <t>Debt issuance costs amortization</t>
        </is>
      </c>
      <c r="B9" s="5" t="n">
        <v>1882</v>
      </c>
      <c r="C9" s="5" t="n">
        <v>2539</v>
      </c>
    </row>
    <row r="10">
      <c r="A10" s="4" t="inlineStr">
        <is>
          <t>Loss on write-off of investment</t>
        </is>
      </c>
      <c r="C10" s="5" t="n">
        <v>5036</v>
      </c>
    </row>
    <row r="11">
      <c r="A11" s="4" t="inlineStr">
        <is>
          <t>Accretion of long-term debt, net</t>
        </is>
      </c>
      <c r="B11" s="5" t="n">
        <v>131</v>
      </c>
      <c r="C11" s="5" t="n">
        <v>-262</v>
      </c>
    </row>
    <row r="12">
      <c r="A12" s="4" t="inlineStr">
        <is>
          <t>Restructure charges</t>
        </is>
      </c>
      <c r="C12" s="5" t="n">
        <v>6956</v>
      </c>
    </row>
    <row r="13">
      <c r="A13" s="4" t="inlineStr">
        <is>
          <t>Impairment of intangible assets</t>
        </is>
      </c>
      <c r="B13" s="5" t="n">
        <v>3500</v>
      </c>
    </row>
    <row r="14">
      <c r="A14" s="4" t="inlineStr">
        <is>
          <t>Deferred income taxes</t>
        </is>
      </c>
      <c r="B14" s="5" t="n">
        <v>-2979</v>
      </c>
      <c r="C14" s="5" t="n">
        <v>39</v>
      </c>
    </row>
    <row r="15">
      <c r="A15" s="4" t="inlineStr">
        <is>
          <t>Gain on sale of building</t>
        </is>
      </c>
      <c r="B15" s="5" t="n">
        <v>-101</v>
      </c>
    </row>
    <row r="16">
      <c r="A16" s="4" t="inlineStr">
        <is>
          <t>Losses on early extinguishments of debt and refinancing costs</t>
        </is>
      </c>
      <c r="C16" s="5" t="n">
        <v>1155</v>
      </c>
    </row>
    <row r="17">
      <c r="A17" s="3" t="inlineStr">
        <is>
          <t>Changes in assets and liabilities:</t>
        </is>
      </c>
    </row>
    <row r="18">
      <c r="A18" s="4" t="inlineStr">
        <is>
          <t>Merchandise inventories</t>
        </is>
      </c>
      <c r="B18" s="5" t="n">
        <v>76027</v>
      </c>
      <c r="C18" s="5" t="n">
        <v>-148311</v>
      </c>
    </row>
    <row r="19">
      <c r="A19" s="4" t="inlineStr">
        <is>
          <t>Prepaid expenses and other</t>
        </is>
      </c>
      <c r="B19" s="5" t="n">
        <v>1566</v>
      </c>
      <c r="C19" s="5" t="n">
        <v>-10782</v>
      </c>
    </row>
    <row r="20">
      <c r="A20" s="4" t="inlineStr">
        <is>
          <t>Accounts receivable</t>
        </is>
      </c>
      <c r="B20" s="5" t="n">
        <v>8384</v>
      </c>
      <c r="C20" s="5" t="n">
        <v>37674</v>
      </c>
    </row>
    <row r="21">
      <c r="A21" s="4" t="inlineStr">
        <is>
          <t>Other assets</t>
        </is>
      </c>
      <c r="B21" s="5" t="n">
        <v>1232</v>
      </c>
      <c r="C21" s="5" t="n">
        <v>-9391</v>
      </c>
    </row>
    <row r="22">
      <c r="A22" s="4" t="inlineStr">
        <is>
          <t>Operating lease liabilities</t>
        </is>
      </c>
      <c r="B22" s="5" t="n">
        <v>-121203</v>
      </c>
      <c r="C22" s="5" t="n">
        <v>-140287</v>
      </c>
    </row>
    <row r="23">
      <c r="A23" s="4" t="inlineStr">
        <is>
          <t>Accounts payable</t>
        </is>
      </c>
      <c r="B23" s="5" t="n">
        <v>150391</v>
      </c>
      <c r="C23" s="5" t="n">
        <v>44537</v>
      </c>
    </row>
    <row r="24">
      <c r="A24" s="4" t="inlineStr">
        <is>
          <t>Accrued interest</t>
        </is>
      </c>
      <c r="B24" s="5" t="n">
        <v>7367</v>
      </c>
      <c r="C24" s="5" t="n">
        <v>-1045</v>
      </c>
    </row>
    <row r="25">
      <c r="A25" s="4" t="inlineStr">
        <is>
          <t>Accrued liabilities and other</t>
        </is>
      </c>
      <c r="B25" s="5" t="n">
        <v>12406</v>
      </c>
      <c r="C25" s="5" t="n">
        <v>-54843</v>
      </c>
    </row>
    <row r="26">
      <c r="A26" s="4" t="inlineStr">
        <is>
          <t>Income taxes</t>
        </is>
      </c>
      <c r="B26" s="5" t="n">
        <v>-19953</v>
      </c>
      <c r="C26" s="5" t="n">
        <v>-34327</v>
      </c>
    </row>
    <row r="27">
      <c r="A27" s="4" t="inlineStr">
        <is>
          <t>Other liabilities</t>
        </is>
      </c>
      <c r="B27" s="5" t="n">
        <v>13541</v>
      </c>
      <c r="C27" s="5" t="n">
        <v>-631</v>
      </c>
    </row>
    <row r="28">
      <c r="A28" s="4" t="inlineStr">
        <is>
          <t>Net cash provided by (used in) operating activities</t>
        </is>
      </c>
      <c r="B28" s="5" t="n">
        <v>299749</v>
      </c>
      <c r="C28" s="5" t="n">
        <v>-2108</v>
      </c>
    </row>
    <row r="29">
      <c r="A29" s="3" t="inlineStr">
        <is>
          <t>Cash flows used in investing activities:</t>
        </is>
      </c>
    </row>
    <row r="30">
      <c r="A30" s="4" t="inlineStr">
        <is>
          <t>Additions to property and equipment</t>
        </is>
      </c>
      <c r="B30" s="5" t="n">
        <v>-46449</v>
      </c>
      <c r="C30" s="5" t="n">
        <v>-57533</v>
      </c>
    </row>
    <row r="31">
      <c r="A31" s="4" t="inlineStr">
        <is>
          <t>Proceeds from sale of building</t>
        </is>
      </c>
      <c r="B31" s="5" t="n">
        <v>875</v>
      </c>
    </row>
    <row r="32">
      <c r="A32" s="4" t="inlineStr">
        <is>
          <t>Net cash used in investing activities</t>
        </is>
      </c>
      <c r="B32" s="5" t="n">
        <v>-45574</v>
      </c>
      <c r="C32" s="5" t="n">
        <v>-57533</v>
      </c>
    </row>
    <row r="33">
      <c r="A33" s="3" t="inlineStr">
        <is>
          <t>Cash flows from financing activities:</t>
        </is>
      </c>
    </row>
    <row r="34">
      <c r="A34" s="4" t="inlineStr">
        <is>
          <t>Common stock repurchased</t>
        </is>
      </c>
      <c r="B34" s="5" t="n">
        <v>-571</v>
      </c>
      <c r="C34" s="5" t="n">
        <v>-27289</v>
      </c>
    </row>
    <row r="35">
      <c r="A35" s="4" t="inlineStr">
        <is>
          <t>Payments on term loan credit facility</t>
        </is>
      </c>
      <c r="B35" s="5" t="n">
        <v>-12450</v>
      </c>
      <c r="C35" s="5" t="n">
        <v>-12450</v>
      </c>
    </row>
    <row r="36">
      <c r="A36" s="4" t="inlineStr">
        <is>
          <t>Payment of 2020 senior subordinated notes</t>
        </is>
      </c>
      <c r="C36" s="5" t="n">
        <v>-510000</v>
      </c>
    </row>
    <row r="37">
      <c r="A37" s="4" t="inlineStr">
        <is>
          <t>Issuance of 2027 senior notes</t>
        </is>
      </c>
      <c r="C37" s="5" t="n">
        <v>500000</v>
      </c>
    </row>
    <row r="38">
      <c r="A38" s="4" t="inlineStr">
        <is>
          <t>Borrowings on asset-based revolving credit facility</t>
        </is>
      </c>
      <c r="B38" s="5" t="n">
        <v>600000</v>
      </c>
    </row>
    <row r="39">
      <c r="A39" s="4" t="inlineStr">
        <is>
          <t>Payments on asset-based revolving credit facility</t>
        </is>
      </c>
      <c r="B39" s="5" t="n">
        <v>-600000</v>
      </c>
    </row>
    <row r="40">
      <c r="A40" s="4" t="inlineStr">
        <is>
          <t>Payment of debt refinancing costs</t>
        </is>
      </c>
      <c r="C40" s="5" t="n">
        <v>-6032</v>
      </c>
    </row>
    <row r="41">
      <c r="A41" s="4" t="inlineStr">
        <is>
          <t>Proceeds from stock options exercised</t>
        </is>
      </c>
      <c r="C41" s="5" t="n">
        <v>506</v>
      </c>
    </row>
    <row r="42">
      <c r="A42" s="4" t="inlineStr">
        <is>
          <t>Net cash provided by (used in) financing activities</t>
        </is>
      </c>
      <c r="B42" s="5" t="n">
        <v>-13021</v>
      </c>
      <c r="C42" s="5" t="n">
        <v>-55265</v>
      </c>
    </row>
    <row r="43">
      <c r="A43" s="4" t="inlineStr">
        <is>
          <t>Net change in cash and equivalents</t>
        </is>
      </c>
      <c r="B43" s="5" t="n">
        <v>241154</v>
      </c>
      <c r="C43" s="5" t="n">
        <v>-114906</v>
      </c>
    </row>
    <row r="44">
      <c r="A44" s="4" t="inlineStr">
        <is>
          <t>Cash and equivalents at beginning of period</t>
        </is>
      </c>
      <c r="B44" s="5" t="n">
        <v>409964</v>
      </c>
      <c r="C44" s="5" t="n">
        <v>245887</v>
      </c>
    </row>
    <row r="45">
      <c r="A45" s="4" t="inlineStr">
        <is>
          <t>Cash and equivalents at end of period</t>
        </is>
      </c>
      <c r="B45" s="5" t="n">
        <v>651118</v>
      </c>
      <c r="C45" s="5" t="n">
        <v>130981</v>
      </c>
    </row>
    <row r="46">
      <c r="A46" s="3" t="inlineStr">
        <is>
          <t>Supplemental Cash Flow Information:</t>
        </is>
      </c>
    </row>
    <row r="47">
      <c r="A47" s="4" t="inlineStr">
        <is>
          <t>Cash paid for interest</t>
        </is>
      </c>
      <c r="B47" s="5" t="n">
        <v>66196</v>
      </c>
      <c r="C47" s="5" t="n">
        <v>76991</v>
      </c>
    </row>
    <row r="48">
      <c r="A48" s="4" t="inlineStr">
        <is>
          <t>Cash paid for taxes</t>
        </is>
      </c>
      <c r="B48" s="6" t="n">
        <v>13612</v>
      </c>
      <c r="C48" s="6" t="n">
        <v>546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INFORMATION (Statements of Comprehensive Income)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upplemental Condensed Consolidating Statement of Comprehensive Income</t>
        </is>
      </c>
    </row>
    <row r="4">
      <c r="A4" s="4" t="inlineStr">
        <is>
          <t>Net sales</t>
        </is>
      </c>
      <c r="B4" s="6" t="n">
        <v>1148170</v>
      </c>
      <c r="C4" s="6" t="n">
        <v>1033689</v>
      </c>
      <c r="D4" s="6" t="n">
        <v>1948058</v>
      </c>
      <c r="E4" s="6" t="n">
        <v>2127408</v>
      </c>
    </row>
    <row r="5">
      <c r="A5" s="4" t="inlineStr">
        <is>
          <t>Cost of sales and occupancy expense</t>
        </is>
      </c>
      <c r="B5" s="5" t="n">
        <v>805658</v>
      </c>
      <c r="C5" s="5" t="n">
        <v>666703</v>
      </c>
      <c r="D5" s="5" t="n">
        <v>1383724</v>
      </c>
      <c r="E5" s="5" t="n">
        <v>1342783</v>
      </c>
    </row>
    <row r="6">
      <c r="A6" s="4" t="inlineStr">
        <is>
          <t>Gross profit</t>
        </is>
      </c>
      <c r="B6" s="5" t="n">
        <v>342512</v>
      </c>
      <c r="C6" s="5" t="n">
        <v>366986</v>
      </c>
      <c r="D6" s="5" t="n">
        <v>564334</v>
      </c>
      <c r="E6" s="5" t="n">
        <v>784625</v>
      </c>
    </row>
    <row r="7">
      <c r="A7" s="4" t="inlineStr">
        <is>
          <t>Selling, general and administrative</t>
        </is>
      </c>
      <c r="B7" s="5" t="n">
        <v>289053</v>
      </c>
      <c r="C7" s="5" t="n">
        <v>290074</v>
      </c>
      <c r="D7" s="5" t="n">
        <v>570394</v>
      </c>
      <c r="E7" s="5" t="n">
        <v>610670</v>
      </c>
    </row>
    <row r="8">
      <c r="A8" s="4" t="inlineStr">
        <is>
          <t>Restructure charges</t>
        </is>
      </c>
      <c r="C8" s="5" t="n">
        <v>3869</v>
      </c>
      <c r="E8" s="5" t="n">
        <v>6956</v>
      </c>
    </row>
    <row r="9">
      <c r="A9" s="4" t="inlineStr">
        <is>
          <t>Store pre-opening costs</t>
        </is>
      </c>
      <c r="B9" s="5" t="n">
        <v>186</v>
      </c>
      <c r="C9" s="5" t="n">
        <v>1743</v>
      </c>
      <c r="D9" s="5" t="n">
        <v>1345</v>
      </c>
      <c r="E9" s="5" t="n">
        <v>2969</v>
      </c>
    </row>
    <row r="10">
      <c r="A10" s="4" t="inlineStr">
        <is>
          <t>Operating (loss) income</t>
        </is>
      </c>
      <c r="B10" s="5" t="n">
        <v>53273</v>
      </c>
      <c r="C10" s="5" t="n">
        <v>71300</v>
      </c>
      <c r="D10" s="5" t="n">
        <v>-7405</v>
      </c>
      <c r="E10" s="5" t="n">
        <v>164030</v>
      </c>
    </row>
    <row r="11">
      <c r="A11" s="4" t="inlineStr">
        <is>
          <t>Losses on early extinguishments of debt and refinancing costs</t>
        </is>
      </c>
      <c r="C11" s="5" t="n">
        <v>1155</v>
      </c>
      <c r="E11" s="5" t="n">
        <v>1155</v>
      </c>
    </row>
    <row r="12">
      <c r="A12" s="4" t="inlineStr">
        <is>
          <t>Income (loss) before income taxes</t>
        </is>
      </c>
      <c r="B12" s="5" t="n">
        <v>15168</v>
      </c>
      <c r="C12" s="5" t="n">
        <v>30263</v>
      </c>
      <c r="D12" s="5" t="n">
        <v>-80710</v>
      </c>
      <c r="E12" s="5" t="n">
        <v>82529</v>
      </c>
    </row>
    <row r="13">
      <c r="A13" s="4" t="inlineStr">
        <is>
          <t>Income taxes</t>
        </is>
      </c>
      <c r="B13" s="5" t="n">
        <v>22925</v>
      </c>
      <c r="C13" s="5" t="n">
        <v>5716</v>
      </c>
      <c r="D13" s="5" t="n">
        <v>-9448</v>
      </c>
      <c r="E13" s="5" t="n">
        <v>20291</v>
      </c>
    </row>
    <row r="14">
      <c r="A14" s="4" t="inlineStr">
        <is>
          <t>Net (loss) income</t>
        </is>
      </c>
      <c r="B14" s="5" t="n">
        <v>-7757</v>
      </c>
      <c r="C14" s="5" t="n">
        <v>24547</v>
      </c>
      <c r="D14" s="5" t="n">
        <v>-71262</v>
      </c>
      <c r="E14" s="5" t="n">
        <v>62238</v>
      </c>
    </row>
    <row r="15">
      <c r="A15" s="3" t="inlineStr">
        <is>
          <t>Other comprehensive income, net of tax:</t>
        </is>
      </c>
    </row>
    <row r="16">
      <c r="A16" s="4" t="inlineStr">
        <is>
          <t>Foreign currency and cash flow hedges</t>
        </is>
      </c>
      <c r="B16" s="5" t="n">
        <v>8960</v>
      </c>
      <c r="C16" s="5" t="n">
        <v>-4762</v>
      </c>
      <c r="D16" s="5" t="n">
        <v>-5376</v>
      </c>
      <c r="E16" s="5" t="n">
        <v>-9588</v>
      </c>
    </row>
    <row r="17">
      <c r="A17" s="4" t="inlineStr">
        <is>
          <t>Comprehensive income (loss)</t>
        </is>
      </c>
      <c r="B17" s="5" t="n">
        <v>1203</v>
      </c>
      <c r="C17" s="5" t="n">
        <v>19785</v>
      </c>
      <c r="D17" s="5" t="n">
        <v>-76638</v>
      </c>
      <c r="E17" s="5" t="n">
        <v>52650</v>
      </c>
    </row>
    <row r="18">
      <c r="A18" s="4" t="inlineStr">
        <is>
          <t>Michaels Stores [Member]</t>
        </is>
      </c>
    </row>
    <row r="19">
      <c r="A19" s="3" t="inlineStr">
        <is>
          <t>Supplemental Condensed Consolidating Statement of Comprehensive Income</t>
        </is>
      </c>
    </row>
    <row r="20">
      <c r="A20" s="4" t="inlineStr">
        <is>
          <t>Net sales</t>
        </is>
      </c>
      <c r="B20" s="5" t="n">
        <v>1148170</v>
      </c>
      <c r="C20" s="5" t="n">
        <v>1033689</v>
      </c>
      <c r="D20" s="5" t="n">
        <v>1948058</v>
      </c>
      <c r="E20" s="5" t="n">
        <v>2127408</v>
      </c>
    </row>
    <row r="21">
      <c r="A21" s="4" t="inlineStr">
        <is>
          <t>Cost of sales and occupancy expense</t>
        </is>
      </c>
      <c r="B21" s="5" t="n">
        <v>805658</v>
      </c>
      <c r="C21" s="5" t="n">
        <v>666703</v>
      </c>
      <c r="D21" s="5" t="n">
        <v>1383724</v>
      </c>
      <c r="E21" s="5" t="n">
        <v>1342783</v>
      </c>
    </row>
    <row r="22">
      <c r="A22" s="4" t="inlineStr">
        <is>
          <t>Gross profit</t>
        </is>
      </c>
      <c r="B22" s="5" t="n">
        <v>342512</v>
      </c>
      <c r="C22" s="5" t="n">
        <v>366986</v>
      </c>
      <c r="D22" s="5" t="n">
        <v>564334</v>
      </c>
      <c r="E22" s="5" t="n">
        <v>784625</v>
      </c>
    </row>
    <row r="23">
      <c r="A23" s="4" t="inlineStr">
        <is>
          <t>Selling, general and administrative</t>
        </is>
      </c>
      <c r="B23" s="5" t="n">
        <v>288803</v>
      </c>
      <c r="C23" s="5" t="n">
        <v>289827</v>
      </c>
      <c r="D23" s="5" t="n">
        <v>569908</v>
      </c>
      <c r="E23" s="5" t="n">
        <v>610214</v>
      </c>
    </row>
    <row r="24">
      <c r="A24" s="4" t="inlineStr">
        <is>
          <t>Restructure charges</t>
        </is>
      </c>
      <c r="C24" s="5" t="n">
        <v>3869</v>
      </c>
      <c r="E24" s="5" t="n">
        <v>6956</v>
      </c>
    </row>
    <row r="25">
      <c r="A25" s="4" t="inlineStr">
        <is>
          <t>Store pre-opening costs</t>
        </is>
      </c>
      <c r="B25" s="5" t="n">
        <v>186</v>
      </c>
      <c r="C25" s="5" t="n">
        <v>1743</v>
      </c>
      <c r="D25" s="5" t="n">
        <v>1345</v>
      </c>
      <c r="E25" s="5" t="n">
        <v>2969</v>
      </c>
    </row>
    <row r="26">
      <c r="A26" s="4" t="inlineStr">
        <is>
          <t>Operating (loss) income</t>
        </is>
      </c>
      <c r="B26" s="5" t="n">
        <v>53523</v>
      </c>
      <c r="C26" s="5" t="n">
        <v>71547</v>
      </c>
      <c r="D26" s="5" t="n">
        <v>-6919</v>
      </c>
      <c r="E26" s="5" t="n">
        <v>164486</v>
      </c>
    </row>
    <row r="27">
      <c r="A27" s="4" t="inlineStr">
        <is>
          <t>Interest and other expense, net</t>
        </is>
      </c>
      <c r="B27" s="5" t="n">
        <v>38106</v>
      </c>
      <c r="C27" s="5" t="n">
        <v>39886</v>
      </c>
      <c r="D27" s="5" t="n">
        <v>73307</v>
      </c>
      <c r="E27" s="5" t="n">
        <v>80355</v>
      </c>
    </row>
    <row r="28">
      <c r="A28" s="4" t="inlineStr">
        <is>
          <t>Losses on early extinguishments of debt and refinancing costs</t>
        </is>
      </c>
      <c r="C28" s="5" t="n">
        <v>1155</v>
      </c>
      <c r="E28" s="5" t="n">
        <v>1155</v>
      </c>
    </row>
    <row r="29">
      <c r="A29" s="4" t="inlineStr">
        <is>
          <t>Income (loss) before income taxes</t>
        </is>
      </c>
      <c r="B29" s="5" t="n">
        <v>15417</v>
      </c>
      <c r="C29" s="5" t="n">
        <v>30506</v>
      </c>
      <c r="D29" s="5" t="n">
        <v>-80226</v>
      </c>
      <c r="E29" s="5" t="n">
        <v>82976</v>
      </c>
    </row>
    <row r="30">
      <c r="A30" s="4" t="inlineStr">
        <is>
          <t>Income taxes</t>
        </is>
      </c>
      <c r="B30" s="5" t="n">
        <v>22985</v>
      </c>
      <c r="C30" s="5" t="n">
        <v>5774</v>
      </c>
      <c r="D30" s="5" t="n">
        <v>-9332</v>
      </c>
      <c r="E30" s="5" t="n">
        <v>20398</v>
      </c>
    </row>
    <row r="31">
      <c r="A31" s="4" t="inlineStr">
        <is>
          <t>Net (loss) income</t>
        </is>
      </c>
      <c r="B31" s="5" t="n">
        <v>-7568</v>
      </c>
      <c r="C31" s="5" t="n">
        <v>24732</v>
      </c>
      <c r="D31" s="5" t="n">
        <v>-70894</v>
      </c>
      <c r="E31" s="5" t="n">
        <v>62578</v>
      </c>
    </row>
    <row r="32">
      <c r="A32" s="3" t="inlineStr">
        <is>
          <t>Other comprehensive income, net of tax:</t>
        </is>
      </c>
    </row>
    <row r="33">
      <c r="A33" s="4" t="inlineStr">
        <is>
          <t>Foreign currency and cash flow hedges</t>
        </is>
      </c>
      <c r="B33" s="5" t="n">
        <v>8960</v>
      </c>
      <c r="C33" s="5" t="n">
        <v>-4762</v>
      </c>
      <c r="D33" s="5" t="n">
        <v>-5376</v>
      </c>
      <c r="E33" s="5" t="n">
        <v>-9588</v>
      </c>
    </row>
    <row r="34">
      <c r="A34" s="4" t="inlineStr">
        <is>
          <t>Comprehensive income (loss)</t>
        </is>
      </c>
      <c r="B34" s="6" t="n">
        <v>1392</v>
      </c>
      <c r="C34" s="6" t="n">
        <v>19970</v>
      </c>
      <c r="D34" s="6" t="n">
        <v>-76270</v>
      </c>
      <c r="E34" s="6" t="n">
        <v>529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INFORMATION (Statements of Cash Flows) (Details) - USD ($) $ in Thousands</t>
        </is>
      </c>
      <c r="B1" s="2" t="inlineStr">
        <is>
          <t>6 Months Ended</t>
        </is>
      </c>
    </row>
    <row r="2">
      <c r="B2" s="2" t="inlineStr">
        <is>
          <t>Aug. 01, 2020</t>
        </is>
      </c>
      <c r="C2" s="2" t="inlineStr">
        <is>
          <t>Aug. 03, 2019</t>
        </is>
      </c>
    </row>
    <row r="3">
      <c r="A3" s="3" t="inlineStr">
        <is>
          <t>Cash flows from operating activities:</t>
        </is>
      </c>
    </row>
    <row r="4">
      <c r="A4" s="4" t="inlineStr">
        <is>
          <t>Net cash provided by operating activities</t>
        </is>
      </c>
      <c r="B4" s="6" t="n">
        <v>299749</v>
      </c>
      <c r="C4" s="6" t="n">
        <v>-2108</v>
      </c>
    </row>
    <row r="5">
      <c r="A5" s="3" t="inlineStr">
        <is>
          <t>Cash flows used in investing activities:</t>
        </is>
      </c>
    </row>
    <row r="6">
      <c r="A6" s="4" t="inlineStr">
        <is>
          <t>Additions to property and equipment</t>
        </is>
      </c>
      <c r="B6" s="5" t="n">
        <v>-46449</v>
      </c>
      <c r="C6" s="5" t="n">
        <v>-57533</v>
      </c>
    </row>
    <row r="7">
      <c r="A7" s="4" t="inlineStr">
        <is>
          <t>Proceeds from sale of building</t>
        </is>
      </c>
      <c r="B7" s="5" t="n">
        <v>875</v>
      </c>
    </row>
    <row r="8">
      <c r="A8" s="4" t="inlineStr">
        <is>
          <t>Net cash used in investing activities</t>
        </is>
      </c>
      <c r="B8" s="5" t="n">
        <v>-45574</v>
      </c>
      <c r="C8" s="5" t="n">
        <v>-57533</v>
      </c>
    </row>
    <row r="9">
      <c r="A9" s="3" t="inlineStr">
        <is>
          <t>Cash flows from financing activities:</t>
        </is>
      </c>
    </row>
    <row r="10">
      <c r="A10" s="4" t="inlineStr">
        <is>
          <t>Payment of debt refinancing costs</t>
        </is>
      </c>
      <c r="C10" s="5" t="n">
        <v>-6032</v>
      </c>
    </row>
    <row r="11">
      <c r="A11" s="4" t="inlineStr">
        <is>
          <t>Net cash provided by (used in) financing activities</t>
        </is>
      </c>
      <c r="B11" s="5" t="n">
        <v>-13021</v>
      </c>
      <c r="C11" s="5" t="n">
        <v>-55265</v>
      </c>
    </row>
    <row r="12">
      <c r="A12" s="4" t="inlineStr">
        <is>
          <t>Net change in cash and equivalents</t>
        </is>
      </c>
      <c r="B12" s="5" t="n">
        <v>241154</v>
      </c>
      <c r="C12" s="5" t="n">
        <v>-114906</v>
      </c>
    </row>
    <row r="13">
      <c r="A13" s="4" t="inlineStr">
        <is>
          <t>Cash and equivalents at beginning of period</t>
        </is>
      </c>
      <c r="B13" s="5" t="n">
        <v>409964</v>
      </c>
      <c r="C13" s="5" t="n">
        <v>245887</v>
      </c>
    </row>
    <row r="14">
      <c r="A14" s="4" t="inlineStr">
        <is>
          <t>Cash and equivalents at end of period</t>
        </is>
      </c>
      <c r="B14" s="5" t="n">
        <v>651118</v>
      </c>
      <c r="C14" s="5" t="n">
        <v>130981</v>
      </c>
    </row>
    <row r="15">
      <c r="A15" s="4" t="inlineStr">
        <is>
          <t>Michaels Stores [Member]</t>
        </is>
      </c>
    </row>
    <row r="16">
      <c r="A16" s="3" t="inlineStr">
        <is>
          <t>Cash flows from operating activities:</t>
        </is>
      </c>
    </row>
    <row r="17">
      <c r="A17" s="4" t="inlineStr">
        <is>
          <t>Net cash provided by operating activities</t>
        </is>
      </c>
      <c r="B17" s="5" t="n">
        <v>299175</v>
      </c>
      <c r="C17" s="5" t="n">
        <v>-3839</v>
      </c>
    </row>
    <row r="18">
      <c r="A18" s="3" t="inlineStr">
        <is>
          <t>Cash flows used in investing activities:</t>
        </is>
      </c>
    </row>
    <row r="19">
      <c r="A19" s="4" t="inlineStr">
        <is>
          <t>Additions to property and equipment</t>
        </is>
      </c>
      <c r="B19" s="5" t="n">
        <v>-46449</v>
      </c>
      <c r="C19" s="5" t="n">
        <v>-57533</v>
      </c>
    </row>
    <row r="20">
      <c r="A20" s="4" t="inlineStr">
        <is>
          <t>Proceeds from sale of building</t>
        </is>
      </c>
      <c r="B20" s="5" t="n">
        <v>875</v>
      </c>
    </row>
    <row r="21">
      <c r="A21" s="4" t="inlineStr">
        <is>
          <t>Net cash used in investing activities</t>
        </is>
      </c>
      <c r="B21" s="5" t="n">
        <v>-45574</v>
      </c>
      <c r="C21" s="5" t="n">
        <v>-57533</v>
      </c>
    </row>
    <row r="22">
      <c r="A22" s="3" t="inlineStr">
        <is>
          <t>Cash flows from financing activities:</t>
        </is>
      </c>
    </row>
    <row r="23">
      <c r="A23" s="4" t="inlineStr">
        <is>
          <t>Net repayments of debt</t>
        </is>
      </c>
      <c r="B23" s="5" t="n">
        <v>-612450</v>
      </c>
      <c r="C23" s="5" t="n">
        <v>-522450</v>
      </c>
    </row>
    <row r="24">
      <c r="A24" s="4" t="inlineStr">
        <is>
          <t>Net borrowings of debt</t>
        </is>
      </c>
      <c r="B24" s="5" t="n">
        <v>600000</v>
      </c>
      <c r="C24" s="5" t="n">
        <v>500000</v>
      </c>
    </row>
    <row r="25">
      <c r="A25" s="4" t="inlineStr">
        <is>
          <t>Payment of debt refinancing costs</t>
        </is>
      </c>
      <c r="C25" s="5" t="n">
        <v>-6032</v>
      </c>
    </row>
    <row r="26">
      <c r="A26" s="4" t="inlineStr">
        <is>
          <t>Payment of dividend to Michaels Funding, Inc.</t>
        </is>
      </c>
      <c r="C26" s="5" t="n">
        <v>-25060</v>
      </c>
    </row>
    <row r="27">
      <c r="A27" s="4" t="inlineStr">
        <is>
          <t>Net cash provided by (used in) financing activities</t>
        </is>
      </c>
      <c r="B27" s="5" t="n">
        <v>-12450</v>
      </c>
      <c r="C27" s="5" t="n">
        <v>-53542</v>
      </c>
    </row>
    <row r="28">
      <c r="A28" s="4" t="inlineStr">
        <is>
          <t>Net change in cash and equivalents</t>
        </is>
      </c>
      <c r="B28" s="5" t="n">
        <v>241151</v>
      </c>
      <c r="C28" s="5" t="n">
        <v>-114914</v>
      </c>
    </row>
    <row r="29">
      <c r="A29" s="4" t="inlineStr">
        <is>
          <t>Cash and equivalents at beginning of period</t>
        </is>
      </c>
      <c r="B29" s="5" t="n">
        <v>409173</v>
      </c>
      <c r="C29" s="5" t="n">
        <v>245108</v>
      </c>
    </row>
    <row r="30">
      <c r="A30" s="4" t="inlineStr">
        <is>
          <t>Cash and equivalents at end of period</t>
        </is>
      </c>
      <c r="B30" s="6" t="n">
        <v>650324</v>
      </c>
      <c r="C30" s="6" t="n">
        <v>1301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13" customWidth="1" min="6" max="6"/>
  </cols>
  <sheetData>
    <row r="1">
      <c r="A1" s="1" t="inlineStr">
        <is>
          <t>CONSOLIDATED STATEMENTS OF STOCKHOLDERS' DEFICIT - USD ($) shares in Thousands,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alance at Feb. 02, 2019</t>
        </is>
      </c>
      <c r="B2" s="6" t="n">
        <v>10594</v>
      </c>
      <c r="C2" s="6" t="n">
        <v>5954</v>
      </c>
      <c r="D2" s="6" t="n">
        <v>-1628185</v>
      </c>
      <c r="E2" s="6" t="n">
        <v>-14558</v>
      </c>
      <c r="F2" s="6" t="n">
        <v>-1626195</v>
      </c>
    </row>
    <row r="3">
      <c r="A3" s="4" t="inlineStr">
        <is>
          <t>Balance (in shares) at Feb. 02, 2019</t>
        </is>
      </c>
      <c r="B3" s="5" t="n">
        <v>157774</v>
      </c>
    </row>
    <row r="4">
      <c r="A4" s="4" t="inlineStr">
        <is>
          <t>Net (loss) income</t>
        </is>
      </c>
      <c r="D4" s="5" t="n">
        <v>62238</v>
      </c>
      <c r="F4" s="5" t="n">
        <v>62238</v>
      </c>
    </row>
    <row r="5">
      <c r="A5" s="4" t="inlineStr">
        <is>
          <t>Foreign currency and cash flow hedges</t>
        </is>
      </c>
      <c r="E5" s="5" t="n">
        <v>-9588</v>
      </c>
      <c r="F5" s="5" t="n">
        <v>-9588</v>
      </c>
    </row>
    <row r="6">
      <c r="A6" s="4" t="inlineStr">
        <is>
          <t>Share-based compensation</t>
        </is>
      </c>
      <c r="C6" s="5" t="n">
        <v>12758</v>
      </c>
      <c r="F6" s="5" t="n">
        <v>12758</v>
      </c>
    </row>
    <row r="7">
      <c r="A7" s="4" t="inlineStr">
        <is>
          <t>Exercise of stock options and other awards</t>
        </is>
      </c>
      <c r="B7" s="6" t="n">
        <v>40</v>
      </c>
      <c r="C7" s="5" t="n">
        <v>466</v>
      </c>
      <c r="F7" s="5" t="n">
        <v>506</v>
      </c>
    </row>
    <row r="8">
      <c r="A8" s="4" t="inlineStr">
        <is>
          <t>Exercise of stock options and other awards (in shares)</t>
        </is>
      </c>
      <c r="B8" s="5" t="n">
        <v>594</v>
      </c>
    </row>
    <row r="9">
      <c r="A9" s="4" t="inlineStr">
        <is>
          <t>Repurchase of stock and retirements</t>
        </is>
      </c>
      <c r="B9" s="6" t="n">
        <v>-215</v>
      </c>
      <c r="C9" s="5" t="n">
        <v>-19178</v>
      </c>
      <c r="D9" s="5" t="n">
        <v>-7896</v>
      </c>
      <c r="F9" s="5" t="n">
        <v>-27289</v>
      </c>
    </row>
    <row r="10">
      <c r="A10" s="4" t="inlineStr">
        <is>
          <t>Repurchase of stock and retirements (in shares)</t>
        </is>
      </c>
      <c r="B10" s="5" t="n">
        <v>-3240</v>
      </c>
    </row>
    <row r="11">
      <c r="A11" s="4" t="inlineStr">
        <is>
          <t>Issuance of restricted stock awards (in shares)</t>
        </is>
      </c>
      <c r="B11" s="5" t="n">
        <v>71</v>
      </c>
    </row>
    <row r="12">
      <c r="A12" s="4" t="inlineStr">
        <is>
          <t>Balance at Aug. 03, 2019</t>
        </is>
      </c>
      <c r="B12" s="6" t="n">
        <v>10419</v>
      </c>
      <c r="D12" s="5" t="n">
        <v>-1573843</v>
      </c>
      <c r="E12" s="5" t="n">
        <v>-24146</v>
      </c>
      <c r="F12" s="6" t="n">
        <v>-1587570</v>
      </c>
    </row>
    <row r="13">
      <c r="A13" s="4" t="inlineStr">
        <is>
          <t>Balance (in shares) at Aug. 03, 2019</t>
        </is>
      </c>
      <c r="B13" s="5" t="n">
        <v>155199</v>
      </c>
      <c r="F13" s="5" t="n">
        <v>155199</v>
      </c>
    </row>
    <row r="14">
      <c r="A14" s="4" t="inlineStr">
        <is>
          <t>Balance at May. 04, 2019</t>
        </is>
      </c>
      <c r="B14" s="6" t="n">
        <v>10620</v>
      </c>
      <c r="C14" s="5" t="n">
        <v>11900</v>
      </c>
      <c r="D14" s="5" t="n">
        <v>-1590494</v>
      </c>
      <c r="E14" s="5" t="n">
        <v>-19384</v>
      </c>
      <c r="F14" s="6" t="n">
        <v>-1587358</v>
      </c>
    </row>
    <row r="15">
      <c r="A15" s="4" t="inlineStr">
        <is>
          <t>Balance (in shares) at May. 04, 2019</t>
        </is>
      </c>
      <c r="B15" s="5" t="n">
        <v>158126</v>
      </c>
    </row>
    <row r="16">
      <c r="A16" s="4" t="inlineStr">
        <is>
          <t>Net (loss) income</t>
        </is>
      </c>
      <c r="D16" s="5" t="n">
        <v>24547</v>
      </c>
      <c r="F16" s="5" t="n">
        <v>24547</v>
      </c>
    </row>
    <row r="17">
      <c r="A17" s="4" t="inlineStr">
        <is>
          <t>Foreign currency and cash flow hedges</t>
        </is>
      </c>
      <c r="E17" s="5" t="n">
        <v>-4762</v>
      </c>
      <c r="F17" s="5" t="n">
        <v>-4762</v>
      </c>
    </row>
    <row r="18">
      <c r="A18" s="4" t="inlineStr">
        <is>
          <t>Share-based compensation</t>
        </is>
      </c>
      <c r="C18" s="5" t="n">
        <v>5154</v>
      </c>
      <c r="F18" s="5" t="n">
        <v>5154</v>
      </c>
    </row>
    <row r="19">
      <c r="A19" s="4" t="inlineStr">
        <is>
          <t>Exercise of stock options and other awards</t>
        </is>
      </c>
      <c r="B19" s="6" t="n">
        <v>2</v>
      </c>
      <c r="C19" s="5" t="n">
        <v>-2</v>
      </c>
    </row>
    <row r="20">
      <c r="A20" s="4" t="inlineStr">
        <is>
          <t>Exercise of stock options and other awards (in shares)</t>
        </is>
      </c>
      <c r="B20" s="5" t="n">
        <v>39</v>
      </c>
    </row>
    <row r="21">
      <c r="A21" s="4" t="inlineStr">
        <is>
          <t>Repurchase of stock and retirements</t>
        </is>
      </c>
      <c r="B21" s="6" t="n">
        <v>-203</v>
      </c>
      <c r="C21" s="5" t="n">
        <v>-17052</v>
      </c>
      <c r="D21" s="5" t="n">
        <v>-7896</v>
      </c>
      <c r="F21" s="5" t="n">
        <v>-25151</v>
      </c>
    </row>
    <row r="22">
      <c r="A22" s="4" t="inlineStr">
        <is>
          <t>Repurchase of stock and retirements (in shares)</t>
        </is>
      </c>
      <c r="B22" s="5" t="n">
        <v>-3011</v>
      </c>
    </row>
    <row r="23">
      <c r="A23" s="4" t="inlineStr">
        <is>
          <t>Issuance of restricted stock awards (in shares)</t>
        </is>
      </c>
      <c r="B23" s="5" t="n">
        <v>45</v>
      </c>
    </row>
    <row r="24">
      <c r="A24" s="4" t="inlineStr">
        <is>
          <t>Balance at Aug. 03, 2019</t>
        </is>
      </c>
      <c r="B24" s="6" t="n">
        <v>10419</v>
      </c>
      <c r="D24" s="5" t="n">
        <v>-1573843</v>
      </c>
      <c r="E24" s="5" t="n">
        <v>-24146</v>
      </c>
      <c r="F24" s="6" t="n">
        <v>-1587570</v>
      </c>
    </row>
    <row r="25">
      <c r="A25" s="4" t="inlineStr">
        <is>
          <t>Balance (in shares) at Aug. 03, 2019</t>
        </is>
      </c>
      <c r="B25" s="5" t="n">
        <v>155199</v>
      </c>
      <c r="F25" s="5" t="n">
        <v>155199</v>
      </c>
    </row>
    <row r="26">
      <c r="A26" s="4" t="inlineStr">
        <is>
          <t>Balance at Feb. 01, 2020</t>
        </is>
      </c>
      <c r="B26" s="6" t="n">
        <v>9852</v>
      </c>
      <c r="C26" s="5" t="n">
        <v>4872</v>
      </c>
      <c r="D26" s="5" t="n">
        <v>-1438357</v>
      </c>
      <c r="E26" s="5" t="n">
        <v>-22831</v>
      </c>
      <c r="F26" s="6" t="n">
        <v>-1446464</v>
      </c>
    </row>
    <row r="27">
      <c r="A27" s="4" t="inlineStr">
        <is>
          <t>Balance (in shares) at Feb. 01, 2020</t>
        </is>
      </c>
      <c r="B27" s="5" t="n">
        <v>146803</v>
      </c>
      <c r="F27" s="5" t="n">
        <v>146803</v>
      </c>
    </row>
    <row r="28">
      <c r="A28" s="4" t="inlineStr">
        <is>
          <t>Net (loss) income</t>
        </is>
      </c>
      <c r="D28" s="5" t="n">
        <v>-71262</v>
      </c>
      <c r="F28" s="6" t="n">
        <v>-71262</v>
      </c>
    </row>
    <row r="29">
      <c r="A29" s="4" t="inlineStr">
        <is>
          <t>Foreign currency and cash flow hedges</t>
        </is>
      </c>
      <c r="E29" s="5" t="n">
        <v>-5376</v>
      </c>
      <c r="F29" s="5" t="n">
        <v>-5376</v>
      </c>
    </row>
    <row r="30">
      <c r="A30" s="4" t="inlineStr">
        <is>
          <t>Share-based compensation</t>
        </is>
      </c>
      <c r="C30" s="5" t="n">
        <v>13790</v>
      </c>
      <c r="F30" s="5" t="n">
        <v>13790</v>
      </c>
    </row>
    <row r="31">
      <c r="A31" s="4" t="inlineStr">
        <is>
          <t>Exercise of stock options and other awards</t>
        </is>
      </c>
      <c r="B31" s="6" t="n">
        <v>62</v>
      </c>
      <c r="C31" s="5" t="n">
        <v>-62</v>
      </c>
    </row>
    <row r="32">
      <c r="A32" s="4" t="inlineStr">
        <is>
          <t>Exercise of stock options and other awards (in shares)</t>
        </is>
      </c>
      <c r="B32" s="5" t="n">
        <v>916</v>
      </c>
    </row>
    <row r="33">
      <c r="A33" s="4" t="inlineStr">
        <is>
          <t>Repurchase of stock and retirements</t>
        </is>
      </c>
      <c r="B33" s="6" t="n">
        <v>-17</v>
      </c>
      <c r="C33" s="5" t="n">
        <v>-554</v>
      </c>
      <c r="F33" s="5" t="n">
        <v>-571</v>
      </c>
    </row>
    <row r="34">
      <c r="A34" s="4" t="inlineStr">
        <is>
          <t>Repurchase of stock and retirements (in shares)</t>
        </is>
      </c>
      <c r="B34" s="5" t="n">
        <v>-310</v>
      </c>
    </row>
    <row r="35">
      <c r="A35" s="4" t="inlineStr">
        <is>
          <t>Issuance of restricted stock awards (in shares)</t>
        </is>
      </c>
      <c r="B35" s="5" t="n">
        <v>28</v>
      </c>
    </row>
    <row r="36">
      <c r="A36" s="4" t="inlineStr">
        <is>
          <t>Balance at Aug. 01, 2020</t>
        </is>
      </c>
      <c r="B36" s="6" t="n">
        <v>9897</v>
      </c>
      <c r="C36" s="5" t="n">
        <v>18046</v>
      </c>
      <c r="D36" s="5" t="n">
        <v>-1509619</v>
      </c>
      <c r="E36" s="5" t="n">
        <v>-28207</v>
      </c>
      <c r="F36" s="6" t="n">
        <v>-1509883</v>
      </c>
    </row>
    <row r="37">
      <c r="A37" s="4" t="inlineStr">
        <is>
          <t>Balance (in shares) at Aug. 01, 2020</t>
        </is>
      </c>
      <c r="B37" s="5" t="n">
        <v>147437</v>
      </c>
      <c r="F37" s="5" t="n">
        <v>147437</v>
      </c>
    </row>
    <row r="38">
      <c r="A38" s="4" t="inlineStr">
        <is>
          <t>Balance at May. 02, 2020</t>
        </is>
      </c>
      <c r="B38" s="6" t="n">
        <v>9890</v>
      </c>
      <c r="C38" s="5" t="n">
        <v>13716</v>
      </c>
      <c r="D38" s="5" t="n">
        <v>-1501862</v>
      </c>
      <c r="E38" s="5" t="n">
        <v>-37167</v>
      </c>
      <c r="F38" s="6" t="n">
        <v>-1515423</v>
      </c>
    </row>
    <row r="39">
      <c r="A39" s="4" t="inlineStr">
        <is>
          <t>Balance (in shares) at May. 02, 2020</t>
        </is>
      </c>
      <c r="B39" s="5" t="n">
        <v>147343</v>
      </c>
    </row>
    <row r="40">
      <c r="A40" s="4" t="inlineStr">
        <is>
          <t>Net (loss) income</t>
        </is>
      </c>
      <c r="D40" s="5" t="n">
        <v>-7757</v>
      </c>
      <c r="F40" s="5" t="n">
        <v>-7757</v>
      </c>
    </row>
    <row r="41">
      <c r="A41" s="4" t="inlineStr">
        <is>
          <t>Foreign currency and cash flow hedges</t>
        </is>
      </c>
      <c r="E41" s="5" t="n">
        <v>8960</v>
      </c>
      <c r="F41" s="5" t="n">
        <v>8960</v>
      </c>
    </row>
    <row r="42">
      <c r="A42" s="4" t="inlineStr">
        <is>
          <t>Share-based compensation</t>
        </is>
      </c>
      <c r="C42" s="5" t="n">
        <v>4507</v>
      </c>
      <c r="F42" s="5" t="n">
        <v>4507</v>
      </c>
    </row>
    <row r="43">
      <c r="A43" s="4" t="inlineStr">
        <is>
          <t>Exercise of stock options and other awards</t>
        </is>
      </c>
      <c r="B43" s="6" t="n">
        <v>10</v>
      </c>
      <c r="C43" s="5" t="n">
        <v>-10</v>
      </c>
    </row>
    <row r="44">
      <c r="A44" s="4" t="inlineStr">
        <is>
          <t>Exercise of stock options and other awards (in shares)</t>
        </is>
      </c>
      <c r="B44" s="5" t="n">
        <v>151</v>
      </c>
    </row>
    <row r="45">
      <c r="A45" s="4" t="inlineStr">
        <is>
          <t>Repurchase of stock and retirements</t>
        </is>
      </c>
      <c r="B45" s="6" t="n">
        <v>-3</v>
      </c>
      <c r="C45" s="5" t="n">
        <v>-167</v>
      </c>
      <c r="F45" s="5" t="n">
        <v>-170</v>
      </c>
    </row>
    <row r="46">
      <c r="A46" s="4" t="inlineStr">
        <is>
          <t>Repurchase of stock and retirements (in shares)</t>
        </is>
      </c>
      <c r="B46" s="5" t="n">
        <v>-57</v>
      </c>
    </row>
    <row r="47">
      <c r="A47" s="4" t="inlineStr">
        <is>
          <t>Balance at Aug. 01, 2020</t>
        </is>
      </c>
      <c r="B47" s="6" t="n">
        <v>9897</v>
      </c>
      <c r="C47" s="6" t="n">
        <v>18046</v>
      </c>
      <c r="D47" s="6" t="n">
        <v>-1509619</v>
      </c>
      <c r="E47" s="6" t="n">
        <v>-28207</v>
      </c>
      <c r="F47" s="6" t="n">
        <v>-1509883</v>
      </c>
    </row>
    <row r="48">
      <c r="A48" s="4" t="inlineStr">
        <is>
          <t>Balance (in shares) at Aug. 01, 2020</t>
        </is>
      </c>
      <c r="B48" s="5" t="n">
        <v>147437</v>
      </c>
      <c r="F48" s="5" t="n">
        <v>1474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Aug. 01, 2020</t>
        </is>
      </c>
    </row>
    <row r="3">
      <c r="A3" s="3" t="inlineStr">
        <is>
          <t>BASIS OF PRESENTATION</t>
        </is>
      </c>
    </row>
    <row r="4">
      <c r="A4" s="4" t="inlineStr">
        <is>
          <t>BASIS OF PRESENTATION</t>
        </is>
      </c>
      <c r="B4" s="4" t="inlineStr">
        <is>
          <t>1. BASIS OF PRESENTATION ​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February 1, 2020 filed with the Securities and Exchange Commission (“SEC”) pursuant to Section 13 or 15(d) under the Securities Exchange Act of 1934. In the opinion of management, all adjustments (consisting of normal recurring accruals and other items) considered necessary for a fair presentation have been included. ​ We report on the basis of a 52-week or 53-week fiscal year, which ends on the Saturday closest to January 31. All references to fiscal year mean the year in which that fiscal year began. References to “fiscal 2020” relate to the 52 weeks ending January 30, 2021 and references to “fiscal 2019” relate to the 52 weeks ended February 1, 2020. In addition, all references to “the second quarter of fiscal 2020” relate to the 13 weeks ended August 1, 2020 and all references to “the second quarter of fiscal 2019” relate to the 13 weeks ended August 3, 2019. Finally, all references to “the six months ended August 1, 2020” relate to the 26 weeks ended August 1, 2020 and all references to “the six months ended August 3, 2019” relate to the 26 weeks ended August 3, 2019. The results of operations for the 13 and 26 weeks ended August 1, 2020 are not indicative of the results to be expected for the entire year due to the seasonal nature of our business and the financial impact of the COVID-19 pandemic. ​ COVID-19 Pandemic ​ In March 2020, the World Health Organization declared the current COVID-19 outbreak to be a global pandemic. In response to the pandemic, many state and local jurisdictions ordered non-essential businesses closed and executed extensive stay-at-home orders. These orders resulted in the temporary closure of over 900 of our 1,275 stores which had a material adverse impact on our results of operations during the first quarter of fiscal 2020. During the second quarter of fiscal 2020, we reopened all of our stores and experienced a significant improvement in our business as net sales increased 11.1% compared to the same period in the prior year. Our liquidity position, which includes cash on hand and amounts available under our senior secured asset-based revolving credit facility (“Amended Revolving Credit Facility”), increased from $1.1 billion as of May 2, 2020 to $1.3 billion as of August 1, 2020. In addition, there were no amounts outstanding under our Amended Revolving Credit Facility as of the end of the second quarter of fiscal 2020. However, there remains significant uncertainty surrounding the future impact of the COVID-19 pandemic on our results of operations, and future waves of the pandemic could require us to close stores again if certain restrictions are reinstated by state and local authorities. We intend to continue to manage our liquidity position closely and invest in our omnichannel capabilities to meet the growing customer demand for a seamless omnichannel experience. ​ Share Repurchase Program ​ In September 2018, the Board of Directors authorized a new share repurchase program for the Company to purchase $500 million of the Company’s common stock on the open market or through accelerated share repurchase transactions.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During the six months ended August 1, 2020, we did not repurchase any shares under our share repurchase program. As of August 1, 2020, we had $293.5 million of availability remaining under our current share repurchase program. ​ Darice Liquidation and Restructure Charges ​ In May 2020, the Company adopted a plan to close the Darice wholesale operations (“Darice”). As a result of the closure, we recorded a charge totaling $52.5 million in the second quarter of fiscal 2020, consisting primarily of a $45.5 million charge in gross profit related to the liquidation of inventory and $7.0 million included in selling, general and administrative associated with the write-off of indefinite-lived intangible assets and employee-related expenses. We expect the closure process to be substantially completed by November 30, 2020 and the fiscal 2020 pre-tax cost to be approximately $58 million to $62 million. In the first six months of fiscal 2020 and fiscal 2019, Darice’s net sales totaled $26.4 million and $40.1 million, respectively. Excluding the charges, Darice did not have a material impact on the Company’s operating income in the periods presented. ​ In the fourth quarter of fiscal 2018, we closed all of our Pat Catan’s stores. As a result of the closures, we recorded a charge totaling $7.0 million in the first six months of fiscal 2019, primarily related to employee-related expenses and the impairment of an indefinite-lived intangible asset. ​ Accounting Pronouncements Recently Adopted ​ In June 2016, the Financial Accounting Standards Board (“FASB”) issued Accounting Standards Update (“ASU”) No. 2016-13, “ Financial Instruments - Credit Losses (Topic 326) ​ In December 2019, the FASB issued ASU 2019-12, “ Income Taxes (Topic 740): Simplifying the Accounting for Income Taxes ​ Recent Accounting Pronouncement Not Yet Adopted ​ In March 2020, the FASB issued ASU 2020-04, “ Reference Rate Reform (Topic 848): Facilitation of the Effects of Reference Rate Reform on Financial Reporting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Aug. 01, 2020</t>
        </is>
      </c>
    </row>
    <row r="3">
      <c r="A3" s="3" t="inlineStr">
        <is>
          <t>FAIR VALUE MEASUREMENTS</t>
        </is>
      </c>
    </row>
    <row r="4">
      <c r="A4" s="4" t="inlineStr">
        <is>
          <t>FAIR VALUE MEASUREMENTS</t>
        </is>
      </c>
      <c r="B4" s="4" t="inlineStr">
        <is>
          <t>2. FAIR VALUE MEASUREMENTS ​ Fair value is the price that would be received to sell an asset or paid to transfer a liability in an orderly transaction between market participants at the measurement date. Accounting Standards Codification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 ​ ● Level 1—Quoted prices for identical instruments in active markets; ​ ● Level 2—Quoted prices for similar instruments in active markets; quoted prices for identical or similar instruments in markets that are not active; and model-derived valuations whose significant inputs are observable; and ​ ● Level 3—Instruments with significant unobservable inputs. ​ Impairment losses related to property and equipment are calculated using significant unobservable inputs including the present value of future cash flows expected to be generated using a risk-adjusted weighted-average cost of capital and comparable store sales growth assumptions, and therefore, are classified as a Level 3 measurement in the fair value hierarchy. Impairment losses related to store-level operating lease assets are calculated using rent per square foot derived from observable market data, and therefore, are classified as a Level 2 measurement in the fair value hierarchy. ​ Impairment losses related to goodwill and other indefinite-lived intangible assets are calculated based on the estimated fair value of each reporting unit, which is determined using significant unobservable inputs including the present value of future cash flows expected to be generated by the reporting unit using a weighted-average cost of capital, terminal values and updated financial projections for the next five years and are classified as Level 3 measurements in the fair value hierarchy. ​ Due to the impact of COVID-19, we performed an interim impairment assessment of goodwill and other long-lived assets as of May 2, 2020, which included estimated future cash flow assumptions incorporating the impact of our temporary store closures. Due to the uncertainty around COVID-19, our projected future cash flows may differ materially from actual results. There were no material impairment losses identified as a result of this assessment. ​ The carrying value of cash and cash equivalents, accounts receivable and accounts payable approximates their estimated fair values due to the short maturities of these instruments. ​ The table below provides the fair values of our senior secured term loan facility (“Amended and Restated Term Loan Credit Facility”), our 8% senior notes maturing in 2027 (“2027 Senior Notes”) and our cash flow hedges. ​ ​ ​ ​ ​ ​ ​ ​ ​ ​ ​ ​ ​ August 1, ​ February 1, ​ August 3, ​ ​ 2020 ​ 2020 ​ 2019 ​ ​ (in thousands) Liabilities ​ ​ ​ ​ ​ ​ ​ ​ ​ Term loan credit facility ​ $ 2,072,446 ​ $ 2,119,802 ​ $ 2,125,045 Senior notes ​ ​ 473,140 ​ ​ 449,675 ​ ​ 481,525 Short-term portion of cash flow hedges ​ ​ 15,440 ​ ​ 13,007 ​ ​ 9,679 Long-term portion of cash flow hedges ​ ​ 5,948 ​ ​ 3,555 ​ ​ 8,902 ​ The fair values of our Amended and Restated Term Loan Credit Facility and our 2027 Senior Notes were determined based on quoted market prices which are considered Level 1 inputs within the fair value hierarchy. ​ The fair value of our cash flow hedges were calculated using significant observable inputs including the present value of estimated future cash flows using the applicable interest rate curves and, therefore, were classified as Level 2 inputs within the fair value hierarchy. The short-term and long-term portions of our cash flow hedges are recorded in accrued liabilities and other liabilities, respectively, in our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Aug. 01, 2020</t>
        </is>
      </c>
    </row>
    <row r="3">
      <c r="A3" s="3" t="inlineStr">
        <is>
          <t>REVENUE RECOGNITION</t>
        </is>
      </c>
    </row>
    <row r="4">
      <c r="A4" s="4" t="inlineStr">
        <is>
          <t>REVENUE RECOGNITION</t>
        </is>
      </c>
      <c r="B4" s="4" t="inlineStr">
        <is>
          <t>3. REVENUE RECOGNITION ​ Our revenue is primarily associated with sales of merchandise to customers within our stores, customers utilizing our e-commerce platforms and through Darice. Revenue from sales of our merchandise is recognized when the customer takes possession of the merchandise. Payment for our retail sales is typically due at the time of the sale. ​ Customer Receivables ​ As of August 1, 2020, February 1, 2020 and August 3, 2019, receivables from customers, which consist primarily of trade receivables related to Darice, were approximately $4.4 million, $13.3 million and $15.4 million, respectively, and are included in accounts receivable, net in the consolidated balance sheets. ​ Gift Cards ​ The gift card liability is included in accrued liabilities and other in the consolidated balance sheets. The following table includes activity related to gift cards (in thousands): ​ ​ ​ ​ ​ ​ ​ ​ ​ ​ ​ ​ ​ ​ ​ ​ 13 Weeks Ended ​ 26 Weeks Ended ​ ​ August 1, ​ August 3, ​ August 1, ​ August 3, ​ ​ 2020 ​ 2019 ​ 2020 ​ 2019 Balance at beginning of period ​ $ 59,658 ​ $ 55,708 ​ $ 64,130 ​ $ 61,071 Issuance of gift cards ​ ​ 11,405 ​ ​ 13,140 ​ ​ 18,310 ​ ​ 24,465 Revenue recognized (1) ​ ​ (11,619) ​ ​ (13,668) ​ ​ (22,218) ​ ​ (29,415) Gift card breakage ​ ​ 679 ​ ​ 584 ​ ​ (99) ​ ​ (357) Balance at end of period ​ $ 60,123 ​ $ 55,764 ​ $ 60,123 ​ $ 55,764 (1) Revenue recognized from the beginning liability during the second quarters of fiscal 2020 and fiscal 2019 totaled $6.4 million and $7.5 million, respectively. Revenue recognized from the beginning liability during the first six months of fiscal 2020 and fiscal 2019 totaled $12.4 million and $15.8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2:36:06Z</dcterms:created>
  <dcterms:modified xmlns:dcterms="http://purl.org/dc/terms/" xmlns:xsi="http://www.w3.org/2001/XMLSchema-instance" xsi:type="dcterms:W3CDTF">2020-09-03T12:36:06Z</dcterms:modified>
</cp:coreProperties>
</file>